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ommitments" sheetId="9" state="visible" r:id="rId9"/>
    <sheet xmlns:r="http://schemas.openxmlformats.org/officeDocument/2006/relationships" name="Technology Acquisition Agreemen" sheetId="10" state="visible" r:id="rId10"/>
    <sheet xmlns:r="http://schemas.openxmlformats.org/officeDocument/2006/relationships" name="Preferred Stock, Common Stock a" sheetId="11" state="visible" r:id="rId11"/>
    <sheet xmlns:r="http://schemas.openxmlformats.org/officeDocument/2006/relationships" name="Fair Value Measurements" sheetId="12" state="visible" r:id="rId12"/>
    <sheet xmlns:r="http://schemas.openxmlformats.org/officeDocument/2006/relationships" name="Employee Benefit Plan"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ized Quarterly Data (Unau"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eferred Stock, Common Stock_2" sheetId="19" state="visible" r:id="rId19"/>
    <sheet xmlns:r="http://schemas.openxmlformats.org/officeDocument/2006/relationships" name="Fair Value Measurements (Tables" sheetId="20" state="visible" r:id="rId20"/>
    <sheet xmlns:r="http://schemas.openxmlformats.org/officeDocument/2006/relationships" name="Income Taxes (Tables)" sheetId="21" state="visible" r:id="rId21"/>
    <sheet xmlns:r="http://schemas.openxmlformats.org/officeDocument/2006/relationships" name="Summarized Quarterly Data (Un_2" sheetId="22" state="visible" r:id="rId22"/>
    <sheet xmlns:r="http://schemas.openxmlformats.org/officeDocument/2006/relationships" name="Organization and Basis of Pre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Commitments - Additional Inform" sheetId="27" state="visible" r:id="rId27"/>
    <sheet xmlns:r="http://schemas.openxmlformats.org/officeDocument/2006/relationships" name="Technology Acquisition Agreem_2" sheetId="28" state="visible" r:id="rId28"/>
    <sheet xmlns:r="http://schemas.openxmlformats.org/officeDocument/2006/relationships" name="Preferred Stock, Common Stock_3" sheetId="29" state="visible" r:id="rId29"/>
    <sheet xmlns:r="http://schemas.openxmlformats.org/officeDocument/2006/relationships" name="Preferred Stock, Common Stock_4" sheetId="30" state="visible" r:id="rId30"/>
    <sheet xmlns:r="http://schemas.openxmlformats.org/officeDocument/2006/relationships" name="Preferred Stock, Common Stock_5" sheetId="31" state="visible" r:id="rId31"/>
    <sheet xmlns:r="http://schemas.openxmlformats.org/officeDocument/2006/relationships" name="Preferred Stock, Common Stock_6" sheetId="32" state="visible" r:id="rId32"/>
    <sheet xmlns:r="http://schemas.openxmlformats.org/officeDocument/2006/relationships" name="Preferred Stock, Common Stock_7" sheetId="33" state="visible" r:id="rId33"/>
    <sheet xmlns:r="http://schemas.openxmlformats.org/officeDocument/2006/relationships" name="Preferred Stock, Common Stock_8" sheetId="34" state="visible" r:id="rId34"/>
    <sheet xmlns:r="http://schemas.openxmlformats.org/officeDocument/2006/relationships" name="Preferred Stock, Common Stock_9" sheetId="35" state="visible" r:id="rId35"/>
    <sheet xmlns:r="http://schemas.openxmlformats.org/officeDocument/2006/relationships" name="Preferred Stock, Common Stoc_10" sheetId="36" state="visible" r:id="rId36"/>
    <sheet xmlns:r="http://schemas.openxmlformats.org/officeDocument/2006/relationships" name="Preferred Stock, Common Stoc_11" sheetId="37" state="visible" r:id="rId37"/>
    <sheet xmlns:r="http://schemas.openxmlformats.org/officeDocument/2006/relationships" name="Preferred Stock, Common Stoc_12" sheetId="38" state="visible" r:id="rId38"/>
    <sheet xmlns:r="http://schemas.openxmlformats.org/officeDocument/2006/relationships" name="Preferred Stock, Common Stoc_13" sheetId="39" state="visible" r:id="rId39"/>
    <sheet xmlns:r="http://schemas.openxmlformats.org/officeDocument/2006/relationships" name="Preferred Stock, Common Stoc_14" sheetId="40" state="visible" r:id="rId40"/>
    <sheet xmlns:r="http://schemas.openxmlformats.org/officeDocument/2006/relationships" name="Fair Value Measurements - Addit" sheetId="41" state="visible" r:id="rId41"/>
    <sheet xmlns:r="http://schemas.openxmlformats.org/officeDocument/2006/relationships" name="Fair Value Measurements - Summa" sheetId="42" state="visible" r:id="rId42"/>
    <sheet xmlns:r="http://schemas.openxmlformats.org/officeDocument/2006/relationships" name="Fair Value Measurements - Sum_2" sheetId="43" state="visible" r:id="rId43"/>
    <sheet xmlns:r="http://schemas.openxmlformats.org/officeDocument/2006/relationships" name="Employee Benefit Plan - Additio" sheetId="44" state="visible" r:id="rId44"/>
    <sheet xmlns:r="http://schemas.openxmlformats.org/officeDocument/2006/relationships" name="Income Taxes - Additional Infor" sheetId="45" state="visible" r:id="rId45"/>
    <sheet xmlns:r="http://schemas.openxmlformats.org/officeDocument/2006/relationships" name="Income Taxes - Reconciliation o" sheetId="46" state="visible" r:id="rId46"/>
    <sheet xmlns:r="http://schemas.openxmlformats.org/officeDocument/2006/relationships" name="Income Taxes - Summary of Signi" sheetId="47" state="visible" r:id="rId47"/>
    <sheet xmlns:r="http://schemas.openxmlformats.org/officeDocument/2006/relationships" name="Summarized Quarterly Data (Un_3" sheetId="48" state="visible" r:id="rId48"/>
  </sheets>
  <definedNames/>
  <calcPr calcId="124519" fullCalcOnLoad="1"/>
</workbook>
</file>

<file path=xl/sharedStrings.xml><?xml version="1.0" encoding="utf-8"?>
<sst xmlns="http://schemas.openxmlformats.org/spreadsheetml/2006/main" uniqueCount="538">
  <si>
    <t>Document and Entity Information - USD ($) $ in Millions</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EVOK</t>
  </si>
  <si>
    <t>Entity Registrant Name</t>
  </si>
  <si>
    <t>Evoke Pharma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Common Stock, Shares Outstanding</t>
  </si>
  <si>
    <t>Entity Public Float</t>
  </si>
  <si>
    <t>Balance Sheets - USD ($)</t>
  </si>
  <si>
    <t>Dec. 31, 2017</t>
  </si>
  <si>
    <t>Current Assets:</t>
  </si>
  <si>
    <t>Cash and cash equivalents</t>
  </si>
  <si>
    <t>Prepaid expenses</t>
  </si>
  <si>
    <t>Total current assets</t>
  </si>
  <si>
    <t>Other assets</t>
  </si>
  <si>
    <t>Total assets</t>
  </si>
  <si>
    <t>Current Liabilities:</t>
  </si>
  <si>
    <t>Accounts payable and accrued expenses</t>
  </si>
  <si>
    <t>Accrued compensation</t>
  </si>
  <si>
    <t>Total current liabilities</t>
  </si>
  <si>
    <t>Warrant liability</t>
  </si>
  <si>
    <t>Total liabilities</t>
  </si>
  <si>
    <t>Commitments and contingencies</t>
  </si>
  <si>
    <t xml:space="preserve"> </t>
  </si>
  <si>
    <t>Stockholders' equity:</t>
  </si>
  <si>
    <t>Preferred stock, $0.0001 par value; authorized shares — 5,000,000 at December 31, 2018 and 2017; issued and outstanding shares — 0 at December 31, 2018 and 2017</t>
  </si>
  <si>
    <t>Common stock, $0.0001 par value; authorized shares — 50,000,000 at December 31, 2018 and 2017; issued and outstanding shares — 17,427,533 and 15,413,610 at December 31, 2018 and 2017,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expenses:</t>
  </si>
  <si>
    <t>Research and development</t>
  </si>
  <si>
    <t>General and administrative</t>
  </si>
  <si>
    <t>Total operating expenses</t>
  </si>
  <si>
    <t>Loss from operations</t>
  </si>
  <si>
    <t>Other income (expense):</t>
  </si>
  <si>
    <t>Interest income</t>
  </si>
  <si>
    <t>Gain (loss) from change in fair value of warrant liability</t>
  </si>
  <si>
    <t>Total other income (expense)</t>
  </si>
  <si>
    <t>Net loss</t>
  </si>
  <si>
    <t>Net loss per share of common stock, basic</t>
  </si>
  <si>
    <t>Net loss per share of common stock, diluted</t>
  </si>
  <si>
    <t>Weighted-average shares used to compute basic net loss per share</t>
  </si>
  <si>
    <t>Weighted-average shares used to compute diluted net loss per share</t>
  </si>
  <si>
    <t>Statements of Stockholders' Equity - USD ($)</t>
  </si>
  <si>
    <t>Total</t>
  </si>
  <si>
    <t>Common Stock [Member]</t>
  </si>
  <si>
    <t>Additional Paid-In Capital [Member]</t>
  </si>
  <si>
    <t>Accumulated Deficit [Member]</t>
  </si>
  <si>
    <t>Beginning Balance at Dec. 31, 2016</t>
  </si>
  <si>
    <t>Beginning Balance, Shares at Dec. 31, 2016</t>
  </si>
  <si>
    <t>Stock-based compensation expense</t>
  </si>
  <si>
    <t>Issuance of common stock from employee stock purchase plan</t>
  </si>
  <si>
    <t>Issuance of common stock from employee stock purchase plan, Shares</t>
  </si>
  <si>
    <t>Issuance of common stock from warrant exercise</t>
  </si>
  <si>
    <t>Issuance of common stock from warrant exercise, Shares</t>
  </si>
  <si>
    <t>Issuance of common stock, net</t>
  </si>
  <si>
    <t>Issuance of common stock, shares net</t>
  </si>
  <si>
    <t>Reclassification of warrant liability due to warrant amendment and exercise</t>
  </si>
  <si>
    <t>Ending Balance at Dec. 31, 2017</t>
  </si>
  <si>
    <t>Ending Balance, Shares at Dec. 31, 2017</t>
  </si>
  <si>
    <t>Ending Balance at Dec. 31, 2018</t>
  </si>
  <si>
    <t>Ending Balance, Shares at Dec. 31, 2018</t>
  </si>
  <si>
    <t>Statements of Cash Flows - USD ($)</t>
  </si>
  <si>
    <t>Operating activities</t>
  </si>
  <si>
    <t>Adjustments to reconcile net loss to net cash used in operating activities:</t>
  </si>
  <si>
    <t>Change in fair value of warrant liability</t>
  </si>
  <si>
    <t>Change in operating assets and liabilities:</t>
  </si>
  <si>
    <t>Prepaid expenses and other assets</t>
  </si>
  <si>
    <t>Net cash used in operating activities</t>
  </si>
  <si>
    <t>Financing activities</t>
  </si>
  <si>
    <t>Proceeds from issuance of common stock, net</t>
  </si>
  <si>
    <t>Net cash provided by financing activities</t>
  </si>
  <si>
    <t>Net decrease in cash and cash equivalents</t>
  </si>
  <si>
    <t>Cash and cash equivalents at beginning of period</t>
  </si>
  <si>
    <t>Cash and cash equivalents at end of period</t>
  </si>
  <si>
    <t>Reclassification of warrant liability to equity due to exercise of warrants</t>
  </si>
  <si>
    <t>Reclassification of warrant liability to equity due to amendment of warrants</t>
  </si>
  <si>
    <t>Organization and Basis of Presentation</t>
  </si>
  <si>
    <t>Organization And Basis Of Presentation [Abstract]</t>
  </si>
  <si>
    <t xml:space="preserve">1. Organization and Basis of Presentation Evoke Pharma, Inc. (the “Company”) was incorporated in the state of Delaware in January 2007. The Company is a specialty pharmaceutical company focused primarily on the development of drugs to treat gastroenterological disorders and disease. Since its inception, the Company has devoted substantially all of its efforts to developing its sole product candidate, Gimoti™, and has not realized revenues from its planned principal operations. The Company filed a New Drug Application (“NDA”) for Gimoti with the U.S. Food and Drug Administration (“FDA”) on June 1, 2018, which was accepted and is being reviewed by FDA. However, the Company does not anticipate realizing revenues until FDA approves the NDA and the Company begins commercializing Gimoti, which events may never occur. The Company’s activities are subject to the significant risks and uncertainties associated with any specialty pharmaceutical company that has substantial expenditures for research and development, including funding its operations. Commercial Services Agreement On January 5, 2019, the Company entered into a commercial services agreement with Novos Growth, LLC (“NGP”) (the “NGP Agreement”) for the commercialization of Gimoti. Pursuant to the NGP Agreement, NGP will manage the commercial operations for a dedicated sales team to market Gimoti, if approved by FDA, to gastroenterologists and other targeted health care providers. Under the terms of the NGP Agreement, the Company maintains ownership of the Gimoti NDA, as well as legal, regulatory, and manufacturing responsibilities for Gimoti. The Company will also retain a contract sales organization, which would be managed by NGP. The Company will record sales for Gimoti and retain more than 80% of product profits. NGP will receive a percentage of product profits in the mid-to-high teens as a service fee. Pursuant to the NGP Agreement, NGP has agreed to finance the Company’s working capital requirements for specified commercialization costs in an amount by which Contribution Profits are expected to fall (or do actually fall) below zero (as projected by sales forecasts and a commercialization budget) to be drawn by the Company on a monthly basis, as needed (“NGP Working Capital Loan”), pursuant to a credit agreement between the Company and NGP (“NGP Credit Agreement”). The NGP Working Capital Loan will be repaid by the Company, if at all, only out of positive Contribution Profits, unless the NGP Agreement is terminated (a) by NGP due to a material breach by the Company, or (b) by the Company other than due to the gross negligence or intentional misconduct of NGP. Termination of the NGP Agreement by NGP for any other reason (including, without limitation, minimum net sales thresholds and negative Contribution Profits, as described below) will cause the NGP Working Capital Loan to be forgiven in full. The interest rate and other terms of the NGP Working Capital Loan will be set forth in the NGP Credit Agreement. In addition, under the NGP Agreement, NGP has agreed to provide a line of credit of up to $5.0 million to the Company following NDA approval of Gimoti, if any, and for a period of up to nine months thereafter. The line of credit will be extended pursuant to a credit agreement between the parties. NGP will receive a low single digit percentage on net sales of Gimoti in lieu of any interest on the line of credit (the “NGP Credit Fee”); provided that in no event shall the cumulative NGP Credit Fee exceed twice the amount of the principal borrowed by the Company. The line of credit will mature on the earlier of 30 days following the date the NGP Credit Fee is twice the amount of the borrowed principal and the two-year anniversary of the date the principal is borrowed by the Company. In the event the Company secures financing from a third-party wholesale distributor for the purchase of Gimoti for launch in excess of $2.5 million dollars, NGP will no longer be required to offer the line of credit. The term of the NGP Agreement is five years from the date of commercial launch of Gimoti, if any, after which the Company will recapture 100% of product sales and assume all corresponding responsibilities. Within 30 days after each one-year anniversary of the NGP Agreement, either party may terminate the NGP Agreement if net sales of Gimoti do not meet certain annual thresholds. Either party may terminate the NGP Agreement for the material breach of the other party, subject to a 60-day cure period, or in the event an insolvency petition of the other party is pending for more than 60 days. Either party may also terminate the NGP Agreement upon 30-days written notice to the other party if Gimoti is subject to a safety recall, the parties are unable to agree to a commercialization plan and budget by a specified date, or if the Contribution Profit is negative for any calendar quarter beginning with the first full calendar quarter nine months following commercial launch. In addition, NGP may terminate the NGP Agreement if Gimoti is not approved by FDA by April 30, 2019, if the Company withdraws Gimoti from the market for more than 180 days, or if the Company is unable to provide product samples for use by the salesforce in a timely manner. The Company may also terminate the NGP Agreement upon a change of control of the Company, subject to a one-time payment equal to between four times and one times annualized service fees paid by the Company under the NGP Agreement, with such amount based on which year (between one and five years) after commercial launch the change of control occurs, provided if the change of control occurs within one year of commercial launch, such amount will be the greater of the specified annualized service fee amount and $5 million. Going Concern The Company has incurred recurring losses and negative cash flows from operations since inception and expects to continue to incur net losses for the foreseeable future until such time, if ever, that it can generate significant revenues from the sale of Gimoti. The Company ended 2018 with approximately $5.3 million in cash and cash equivalents, and the Company anticipates that it will continue to incur losses from operations due to pre-approval and pre-commercialization activities, including interactions with FDA on the Company’s NDA submission for Gimoti, marketing and manufacturing of Gimoti, and general and administrative costs to support operations. As a result, the Company believes that there is substantial doubt about its ability to continue as a going concern for one year after the date these financial statements are issued. The determination as to whether the Company can continue as a going concern contemplates the realization of assets and the satisfaction of liabilities in the normal course of business. In its report on the Company’s financial statements for the year ended December 31, 2018, the Company’s independent registered public accounting firm included an explanatory paragraph expressing substantial doubt regarding the Company’s ability to continue as a going concern. The Company’s net losses may fluctuate significantly from quarter to quarter and year to year. The Company believes, based on its current operating plan, that its existing cash and cash equivalents, along with proceeds from the NGP Working Capital Loan and the NGP Credit Agreement which will be available only if Gimoti is approved by FDA, may extend the Company’s cash runway into 2020, without accounting for any future Gimoti product revenue, although there can be no assurance in that regard. If the Company is unable to receive approval of the Gimoti NDA, and if we are unable to secure capital under the NGP Working Capital Loan or the NGP Credit Agreement, the Company believes that its existing cash and cash equivalents will be sufficient to fund its operations until July 2019. Under either situation, the Company may be required to raise additional cash through debt, equity or other forms of financing, such as potential collaboration arrangements, to fund future operations and continue as a going concern. There can be no assurance that additional financing will be available when needed or on acceptable terms. If the Company is not able to secure adequate additional funding, the Company may be forced to make reductions in spending, extend payment terms with suppliers, and/or suspend or curtail planned programs. Any of these actions could materially harm the Company’s business, results of operations, financial condition and future prospects. There can be no assurance that the Company will be able to further develop Gimoti, if required. Because the Company’s business is entirely dependent on the success of Gimoti, if the Company is unable to secure additional financing or identify and execute on other development or strategic alternatives for Gimoti or our company, the Company will be required to curtail all of its activities and may be required to liquidate, dissolve or otherwise wind down its operations. </t>
  </si>
  <si>
    <t>Summary of Significant Accounting Policies</t>
  </si>
  <si>
    <t>Accounting Policies [Abstract]</t>
  </si>
  <si>
    <t>2. Summary of Significant Accounting Policies Use of Estimates The accompanying financial statements have been prepared in accordance with accounting principles generally accepted in the United Stat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operating in the United States. Cash and Cash Equivalents The Company considers all highly liquid investments with an original maturity of three months or less from the date of purchase to be cash equivalents. Cash and cash equivalents include cash in readily available checking and savings accounts. Fair Value of Financial Instruments The carrying amounts of all financial instruments, including accounts payable and accrued expenses, and employee-related liabilities, are considered to be representative of their respective fair values because of the short-term nature of those instruments. Concentrations of Risk Financial instruments that potentially subject the Company to significant credit risk consist primarily of cash and cash equivalents. The Company maintains deposits in a federally insured financial institution in excess of federally insured limits. The Company has established guidelines designed to maintain safety and liquidity, has not experienced any losses in such accounts and believes the exposure to significant risk to the cash balance is minimal. The Company relies on contract research organizations (“CROs”) and consultants to assist with ongoing regulatory discussions and submissions supporting the NDA. If the CROs and consultants are unable to continue their support, this could adversely affect FDA’s review of the NDA. In addition, the Company relies on third-party manufacturers for the production of its drug candidate. If the third-party manufacturers are unable to continue manufacturing the Company’s drug candidate, or if the Company loses one of its sole source suppliers used in its manufacturing processes, the Company may not be able to meet any development needs or commercial supply demand for Gimoti, if approved by FDA, and the development and/or commercialization of Gimoti could be materially and adversely affected. The Company also relies on third-party sales and marketing organizations for the management of the pre-commercial launch preparation for Gimoti, as well as for a dedicated sales team to sell Gimoti, if approved by FDA. If such third-party organizations are unable to continue managing the launch preparation, or serving as a dedicated sales team, the commercialization of Gimoti could be materially and adversely affected. Warrant Accounting In March 2018, the Company entered into warrant amendments (the “Warrant Amendments”) with each of the holders of the Company’s outstanding warrants to purchase common stock issued on July 25, 2016 and August 3, 2016 (the “Warrants”). As a result of the Warrant Amendments, the Warrants are no longer classified as a liability on the Company’s balance sheet, were adjusted to fair value as of the date of the Warrant Amendments, and reclassified to additional paid-in capital, a component of stockholders’ equity. Prior to the Warrant Amendments, the Warrants were classified as warrant liability and recorded at fair value. These Warrants contained a feature that could have required the transfer of cash in the event a change of control occurred without the authorization of our board of directors, and therefore, were classified as a liability in accordance with the Financial Accounting Standards Board (“FASB”) Accounting Standards Codification (“ASC”) 480, Distinguishing Liabilities from Equity The fair value of each warrant was estimated on the date of issuance, and each subsequent balance sheet date, using the Black-Scholes valuation model using the appropriate risk-free interest rate, expected term and volatility assumptions. The expected life of the warrant was calculated using the remaining life of the warrant. Due to the Company’s limited historical data as a public company, the estimated volatility was calculated based upon the Company’s historical volatility, supplemented, as necessary, with historical volatility of comparable companies in the biotechnology industry whose share prices are publicly available for a sufficient period of time. The risk-free rate was based upon U.S. Treasury securities with remaining terms similar to the expected term of the stock award being valued. This warrant liability was subject to remeasurement at each reporting date and the Company recognized any change in the fair value of the warrant liability in the statement of operations. The Company continued to adjust the carrying value of the warrants for changes in the estimated fair value until the date of the Warrant Amendments. Stock-Based Compensation Stock-based compensation expense for stock option grants and employee stock purchases under the Company’s Employee Stock Purchase Plan (the “ESPP”) is recorded at the estimated fair value of the award as of the grant date and is recognized as expense on a straight-line basis over the employee’s requisite service period.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 The Company grants stock options to purchase common stock to employees and members of the board of directors with exercise prices equal to the Company’s closing market price on the date the stock options are granted. The risk-free interest rate assumption was based on the yield of an applicable rate for U.S. Treasury instruments with maturities similar to those of the expected term of the award being valued. The weighted average expected term of options and employee stock purchases was calculated using the simplified method as prescribed by accounting guidance for stock-based compensation. This decision was based on the lack of relevant historical data due to the Company’s limited historical experience. In addition, due to the Company’s limited historical data, the estimated volatility was calculated based upon the Company’s historical volatility, supplemented, as necessary, with historical volatility of comparable companies in the biotechnology industry whose share prices are publicly available for a sufficient period of time. The assumed dividend yield was based on the Company never paying cash dividends and having no expectation of paying cash dividends in the foreseeable future. The Company has not had any forfeitures of stock options and will recognize forfeitures as they occur. Research and Development Expenses Research and development costs are expensed as incurred and primarily include compensation and related benefits, stock-based compensation expense and costs paid to third-party contractors to perform research, conduct clinical trials and develop drug materials and delivery devices. The Company expenses costs relating to the purchase and production of pre-approval inventories as research and development expense in the period incurred until FDA approval is received. Service providers typically invoice the Company monthly in arrears for services performed. In accruing service fees, the Company estimates the time period over which services will be performed and the level of effort to be expended in each period. If the Company does not identify costs that have begun to be incurred, or if the Company underestimates or overestimates the level of services performed or the costs of these services, actual expenses could differ materially from estimates. To date, the Company has not experienced significant changes in estimates of accrued research and development expenses after a reporting period. However, due to the nature of estimates, no assurance can be made that changes to the estimates will not be made in the future as the Company becomes aware of additional information about the status or conduct of clinical studies and other research activities. The Company does not own or operate manufacturing facilities for the production of Gimoti, nor does it plan to develop its own manufacturing operations in the foreseeable future. The Company currently depends on third-party contract manufacturers for all of its required raw materials, drug substance and finished product for its pre-commercial product development. The Company has agreements with Cosma S.p.A. to supply metoclopramide for the manufacture of Gimoti, and with Thermo Fisher Scientific Inc., who acquired Patheon UK Limited, for product development and manufacturing of Gimoti. The Company currently utilizes third-party consultants, which it engages on an as-needed, hourly basis, to manage product development and manufacturing contractors. Income Taxes The Company accounts for income taxes in accordance with ASC 740, Income Taxes The Company’s policy related to accounting for uncertainty in income taxes prescribes a recognition threshold and measurement attributed criteria for the financial statement recognition and measurement of tax positions taken or expected to be taken in a tax return. For those benefits to be recognized, a tax position must be more likely than not to be sustained upon examination by taxing authorities. Net Loss Per Share Basic net loss per share is calculated by dividing the net loss by the weighted-average number of common stock outstanding for the period, without consideration for common stock equivalents and adjusted for the weighted-average number of common stock outstanding that are subject to repurchase. The Company excluded 45,000 shares of common stock subject to repurchase from the weighted-average number of common stock outstanding for the year ended December 31, 2017. Since the Company’s repurchase right lapsed upon the filing of the NDA in June 2018, the Company no longer has any common stock subject to repurchase. As such, to account for the time the common stock was subject to repurchase, the Company excluded 18,791 shares from the weighted-average number of common stock outstanding for the year ended December 31, 2018. Diluted net loss per share is calculated by dividing the net loss by the weighted-average number of common share equivalents outstanding for the period determined using the treasury-stock method. Dilutive common stock equivalents are comprised of shares subject to repurchase, warrants for the purchase of common stock, options outstanding under the Company’s equity incentive plans and potential shares to be purchased under the ESPP. For the periods, the following table sets forth the outstanding potentially dilutive securities that have been excluded from the calculation of diluted net loss per share because to do so would be anti-dilutive:
Year Ended December 31,
2018
2017
Common stock subject to repurchase
18,791
45,000
Warrants to purchase common stock
2,713,561
2,744,500
Common stock options
3,017,624
2,131,624
Employee stock purchase plan
10,785
27,785
Total excluded securities
5,760,761
4,948,909
The following table sets forth the calculation of basic and diluted net loss per share:
Year Ended December 31,
2018
2017
Net loss attributable to common shareholders for basic net loss per share
$
(7,566,080
)
$
(12,229,512
)
Adjustment for gain from change in fair value of dilutive
—
(1,235,394
)
Net loss used for diluted net loss per share
$
(7,566,080
)
$
(13,464,906
)
Weighted-average shares used to compute basic net loss per share
16,602,422
14,897,885
Adjustment to reflect assumed exercise of warrants
—
53,151
Weighted-average shares used to compute diluted net loss per share
16,602,422
14,951,036
Net loss per share attributable to common shareholders:
Basic
$
(0.46
)
$
(0.82
)
Diluted
$
(0.46
)
$
(0.90
)
Recent Accounting Pronouncements In February 2016, the FASB issued Accounting Standards Update (“ASU”) No. 2016-02, Leases Leases – Targeted Improvements</t>
  </si>
  <si>
    <t>Commitments</t>
  </si>
  <si>
    <t>Commitments And Contingencies Disclosure [Abstract]</t>
  </si>
  <si>
    <t>3. Commitments In December 2016, the Company entered into an operating lease for office space in Solana Beach, California. The lease commenced on January 1, 2017, was extended in September 2018, and has an expiration date of December 31, 2019. Rent expense for 2018 and 2017 was approximately $139,000 and $135,000, respectively. The Company also pays pass through costs and utility costs, which are expensed as incurred. As of December 31, 2018, the Company has future minimum lease payments under its facility lease in 2019 of approximately $143,000.</t>
  </si>
  <si>
    <t>Technology Acquisition Agreement</t>
  </si>
  <si>
    <t>Technology Acquisition Agreement [Abstract]</t>
  </si>
  <si>
    <t xml:space="preserve">4. Technology Acquisition Agreement In June 2007, the Company acquired all worldwide rights, data, patents and other related assets associated with Gimoti from Questcor Pharmaceuticals, Inc. (“Questcor”) pursuant to an Asset Purchase Agreement. The Company paid Questcor $650,000 in the form of an upfront payment and $500,000 in May 2014 as a milestone payment based upon the initiation of the first patient dosing in the Company’s Phase 3 clinical trial for Gimoti. In August 2014, Mallinckrodt, plc (“Mallinckrodt”) acquired Questcor. As a result of that acquisition, Questcor transferred its rights included in the Asset Purchase Agreement with the Company to Mallinckrodt. In addition to the payments previously made to Questcor, the Company may also be required to make additional milestone payments totaling up to $52 million. In March 2018, the Company and Mallinckrodt amended the Asset Purchase Agreement to defer development and approval milestone payments, such that, rather than paying two milestone payments based on FDA acceptance for review of the NDA and final product marketing approval, the Company would be required to make a single $5 million payment on the one-year anniversary after the Company receives FDA approval to market Gimoti. The remaining $47 million in milestone payments depend on Gimoti’s commercial success and will only apply if Gimoti receives regulatory approval. In addition, the Company will be required to pay Mallinckrodt a low single digit royalty on net sales of Gimoti. The Company’s obligation to pay such royalties will terminate upon the expiration of the last patent right covering Gimoti, which is expected to occur in 2032. </t>
  </si>
  <si>
    <t>Preferred Stock, Common Stock and Stockholders' Equity</t>
  </si>
  <si>
    <t>Equity [Abstract]</t>
  </si>
  <si>
    <t>5. Preferred Stock, Common Stock and Stockholders’ Equity Preferred Stock Under the Company’s amended and restated certificate of incorporation, the Company is authorized to issue 5,000,000 shares of preferred stock with a $0.0001 par value. No shares of preferred stock were outstanding as of December 31, 2018 or 2017. Common Stock As of December 31, 2018, there were 17,427,533 shares of common stock outstanding. Each share of common stock is entitled to one vote. The holders of the common stock are also entitled to receive dividends whenever funds are legally available and when declared by the board of directors of the Company. To date, no dividends have been declared. As of December 31, 2018, the holders of 1,509,789 shares of the Company’s common stock are entitled to reasonable best efforts registration rights with respect to the registration of their shares under the Securities Act of 1933, as amended (“Securities Act.”). Registration of these shares under the Securities Act would result in the shares becoming freely tradable without restriction under the Securities Act, except for shares held by affiliates, as defined in Rule 144 under the Securities Act. Sale of Common Stock in Public Offering In February and March 2017, the Company completed the sale of 2,775,861 shares of its common stock in an underwritten public offering. The price to the public in this offering was $2.90 per share resulting in gross proceeds to the Company of approximately $8.0 million. After deducting underwriting discounts and commissions and offering expenses paid by the Company, the net proceeds to the Company from this offering were approximately $7.3 million. At the Market Equity Offering Program In November 2017, the Company filed a new shelf registration with the SEC on Form S-3 to replace a prior Form S-3 shelf registration which was set to expire on November 25, 2017. This new shelf registration was declared effective by the SEC on December 28, 2017. The new shelf registration statement includes a prospectus for the at-the-market offering to sell up to an aggregate of $16.0 million of shares of the Company’s common stock through B. Riley FBR, Inc. (“FBR”) as a sales agent (the “FBR Sales Agreement”). The Company did not sell any shares of common stock through the FBR Sales Agreement during 2017. During the year ended December 31, 2018, the Company sold 1,985,054 shares of common stock at a weighted-average price per share of $2.38 pursuant to the FBR Sales Agreement and received proceeds of approximately $4.6 million, net of commissions and fees. From January 1, 2019 through February 28, 2019, the Company has not sold any shares of common stock pursuant to the FBR Sales Agreement. Future sales will depend on a variety of factors including, but not limited to, market conditions, the trading price of the Company’s common stock and the Company’s capital needs. There can be no assurance that FBR will be successful in consummating future sales based on prevailing market conditions or in the quantities or at the prices that the Company deems appropriate. In addition, the Company will not be able to make future sales of common stock pursuant to the FBR Sales Agreement unless certain conditions are met, which include the accuracy of representations and warranties made to FBR under the FBR Sales Agreement. Furthermore, FBR is permitted to terminate the FBR Sales Agreement in its sole discretion upon ten days’ notice, or at any time in certain circumstances, including the occurrence of an event that would be reasonably likely to have a material adverse effect on the Company’s assets, business, operations, earnings, properties, condition (financial or otherwise), prospects, stockholders’ equity or results of operations. The Company has no obligation to sell the remaining shares available for sale pursuant to the FBR Sales Agreement. Warrants The Company has issued warrants to purchase common stock to banks that have loaned funds to the Company, as well as to representatives of the underwriters of the Company’s public offerings and certain of their affiliates. In February 2017, an institutional investor from the Company’s financing which closed in July 2016 converted its warrant to purchase 526,315 shares of the Company’s common stock by a “cashless” exercise and received 211,860 shares of the Company’s common stock. The warrant had an exercise price of $2.41 per share. The shares were issued, and the warrants were sold, in reliance upon the registration exemption set forth in Section 4(a)(2) of the Securities Act. The value of the exercised warrants was adjusted to the fair value immediately prior to the exercise and approximately $1.4 million was reclassified from warrant liability to additional paid-in capital, a component of stockholders’ equity. In March 2018, the Company entered into the Warrant Amendments with each of the holders of the Company’s outstanding Warrants. As a result of the Warrant Amendments, all of the remaining Warrants to purchase 2,449,129 shares of the Company’s common stock were no longer required to be classified as liabilities. The value of the amended Warrants was adjusted to the fair value immediately prior to the Warrant Amendments, resulting in a net gain of approximately $433,000 in the statement of operations for 2018, and approximately $3.3 million was reclassified from warrant liability to additional paid-in capital. In September 2018, warrants to purchase 84,000 shares of the Company’s common stock, issued to representatives of the underwriters in connection with the Company’s initial public offering in September 2013, expired and have been cancelled. A summary of the Company’s warrant activity is as follows:
Weighted
Weighted
Average
Average
Remaining
Exercise
Contractual
Shares
Price
Term (Years)
Outstanding at December 31, 2017
2,797,561
$
3.46
3.94
Issued
—
—
—
Exercised
—
—
—
Expired/Forfeited
(84,000
)
$
21.00
—
Outstanding at December 31, 2018
2,713,561
$
2.91
3.04
Equity Incentive Award Plans The Company adopted the 2007 Equity Incentive Plan (the “2007 Plan”) in May 2007 under which 450,000 shares of common stock were reserved for issuance to employees, nonemployee directors and consultants of the Company. There are no options available for future grant under this plan. In August 2013, the Company adopted the 2013 Equity Incentive Award Plan (the “2013 Plan”) as a successor to the 2007 Plan. Under the 2013 Plan, the Company may grant stock options, stock appreciation rights, restricted stock, restricted stock units and other awards to individuals who are then employees, officers, non-employee directors or consultants of the Company. A total of 510,000 shares of common stock were initially reserved for issuance under the 2013 Plan. In addition, the number of shares of common stock available for issuance under the 2013 Plan will be annually increased on the first day of each fiscal year during the term of the 2013 Plan, beginning with the 2014 fiscal year, by an amount equal to the least of: (i) 300,000 shares; (ii) four percent of the outstanding shares of common stock as of the last day of the immediately preceding fiscal year; or (iii) such other amount as the Company’s board of directors may determine. In April 2016, the Company’s stockholders approved an amendment and restatement of the 2013 Equity Plan to increase the number of shares of common stock reserved under the 2013 Plan by 500,000 shares, to an aggregate of 4,786,425 shares, and to extend the term of the 2013 Plan into 2026. In April 2018, the Company’s stockholders approved another amendment and restatement of the 2013 Plan (the “Restated Plan”) to increase the number of shares of common stock authorized for issuance under the 2013 Plan by 1,500,000 shares, to an aggregate of 6,286,425 shares, and to extend the term of the 2013 Plan to February 2028. In addition, beginning on January 1, 2019, the number of shares available for issuance will be annually increased on the first day of each fiscal year by that number of shares equal to the least of (a) four percent of the outstanding shares of common stock on the last day of the immediately preceding calendar year, and (b) such other amount determined by the Company’s board of directors. Notwithstanding the foregoing, the number of shares of common stock that may be issued or transferred pursuant to incentive stock options under the Restated Plan may not exceed an aggregate of 8,000,000 shares. As a result of the annual increases since the 2013 Plan originated, and the increase of stock options reserved under the Restated Plan approved by the Company’s stockholders through April 2018, the Company has increased the number shares reserved for issuance under the 2013 Plan by 3,376,425 shares. As of December 31, 2018, 986,801 options remain available for future grant under the 2013 Plan. On January 1, 2019, the Company further increased the number of shares reserved for issuance under the 2013 Plan by 697,101 shares, making 1,683,902 options available for future grant under the 2013 Plan. Options granted under the 2007 Plan and 2013 Plan have ten year terms from the date of grant and generally vest over a one to four year period. The Company granted options to purchase 886,000 and 856,000 shares of common stock in 2018 and 2017, respectively. The exercise price of all options granted during the years ended December 31, 2018 and 2017 was equal to the market value per share of the Company’s common stock on the date of grant. A summary of the Company’s stock option activity under the 2007 Plan and 2013 Plan is as follows:
Weighted
Weighted
Average
Average
Remaining
Exercise
Contractual
Aggregate
Shares
Price
Term (Years)
Intrinsic
Outstanding at December 31, 2017
2,131,624
$
3.40
8.06
$
219,480
Granted
886,000
$
2.41
9.15
—
Exercised
—
—
—
—
Expired/Forfeited/Exchanged
—
—
—
—
Outstanding at December 31, 2018
3,017,624
$
3.11
7.68
$
382,160
Vested and expected to vest at December 31, 2018
3,017,624
$
3.11
7.68
$
382,160
Exercisable at December 31, 2018
1,900,216
$
3.50
7.07
$
292,831
The intrinsic values above represent the aggregate value of the total pre-tax intrinsic value based upon a common stock price of $2.48 and $2.26 at December 31, 2018 and 2017, respectively, and the contractual exercise price. The weighted average grant date fair value per share of employee stock options granted during the years ended December 31, 2018 and 2017, was $1.86 and $1.87, respectively. There were no options exercised in 2018 and 2017. The Company had the following nonvested options under the 2007 Plan and 2013 Plan:
Shares
Weighted Average Grant Date Fair Value Per Share
Nonvested at December 31, 2017
1,020,354
$
2.65
Granted
886,000
$
1.86
Vested
(788,947
)
$
2.69
Expired/Forfeited/Exchanged
—
—
Nonvested at December 31, 2018
1,117,407
$
2.44
Employee Stock Purchase Plan In June 2013, the Company’s board of directors adopted the ESPP, and the Company’s stockholders approved the ESPP on August 29, 2013. The ESPP became effective on the day prior to the effectiveness of the IPO. The ESPP permits participants to purchase the Company’s common stock at 85% of the fair market value through payroll deductions of up to 20% of their eligible compensation. A total of 30,000 shares of common stock were initially reserved for issuance under the ESPP. In addition, the number of shares of common stock available for issuance under the ESPP has been annually increased on the first day of each fiscal year during the term of the ESPP by an amount equal to the lesser of: (i) 30,000 shares; (ii) one percent of the outstanding shares of common stock as of the last day of the immediately preceding fiscal year; or (iii) such other amount as the Company’s board of directors may determine. Payroll withholdings from the Company’s employees of approximately $47,000 and $135,000 resulted in the issuance of 28,869 and 75,529 shares of common stock through its ESPP during the years ended December 31, 2018 and 2017, respectively. Stock-Based Compensation Stock-based compensation expense includes charges related to employee stock purchases under the ESPP and stock option grants. The Company measures stock-based compensation expense based on the grant date fair value of any awards granted to its employees. Such expense is recognized over the period of time that employees provide service and earn rights to the awards. The estimated fair value of each stock option award granted was determined on the date of grant using the Black Scholes option-pricing valuation model with the following weighted-average assumptions for option grants during the years ended December 31, 2018 and 2017:
Year Ended December 31,
2018
2017
Risk free interest rate
2.66% - 2.85%
1.93% - 2.16%
Expected option term
5.5 - 6.0 years
5.5 - 6.0 years
Expected volatility of common stock
90.15% - 92.30%
94.05% - 98.23%
Expected dividend yield
0.0%
0.0%
The estimated fair value of the shares to be acquired under the ESPP was determined on the initiation date of each six-month purchase period using the Black-Scholes option-pricing valuation model with the following weighted-average assumptions for ESPP shares to be purchased during the years ended December 31, 2018 and 2017 as follows:
Year Ended December 31,
2018
2017
Risk free interest rate
1.85% - 2.29%
0.79% - 1.10%
Expected term
6 months
6 months
Expected volatility of common stock
45.24% - 58.76%
37.60% - 99.23%
Expected dividend yield
0.0%
0.0%
The Company recognized non-cash stock-based compensation expense to employees and directors in its research and development and its general and administrative functions during the years ended December 31, 2018 and 2017 as follows:
Year Ended December 31,
2018
2017
Research and development
$
673,525
$
819,815
General and administrative
865,944
999,616
Total stock-based compensation expense
$
1,539,469
$
1,819,431
As of December 31, 2018, there was approximately $1.8 million of unrecognized compensation costs related to outstanding employee and board of director options, which are expected to be recognized over a weighted-average period of 1.2 years. Common Stock Reserved for Future Issuance Common stock reserved for future issuance consists of the following at December 31, 2018 and 2017:
December 31,
2018
2017
Stock options issued and outstanding
3,017,624
2,131,624
Authorized for future option grants
986,801
72,801
Warrants to purchase common stock
2,713,561
2,797,561
Authorized for employee stock purchase plan
163,065
91,934
Total common stock reserved for future issuance
6,881,051
5,093,920</t>
  </si>
  <si>
    <t>Fair Value Measurements</t>
  </si>
  <si>
    <t>Fair Value Disclosures [Abstract]</t>
  </si>
  <si>
    <t>6.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 noted in Notes 2 and 5, due to the Warrant Amendments in March 2018, the warrant liability was reclassified to additional paid-in capital. Prior to the Warrant Amendments, the Company utilized a valuation hierarchy for disclosure of the inputs to the valuations used to measure fair value. This hierarchy prioritized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 had no assets or liabilities classified as Level 1 or Level 2. The warrant liability, prior to the Warrant Amendments of the warrants, was classified as Level 3. The Company originally classified the warrants as a liability and remeasured the liability to the estimated fair value at December 31, 2017 using the Black Scholes option pricing valuation model with the following assumptions:
December 31,
2017
Risk-free interest rate
2.09%
Expected volatility
100.39%
Expected term
4.08 years
Expected dividend yield
0.0%
The following table presents a reconciliation of the Company’s warrant liability measured at fair value on a recurring basis using significant unobservable inputs (Level 3) for the years ended December 31, 2018 and 2017:
December 31,
2018
2017
Beginning balance of warrant liability
$
3,701,277
$
4,095,019
Change in fair value upon re-measurement
(433,392
)
1,005,349
Reclassification to Additional Paid-in Capital due to warrant exercise
—
(1,399,091
)
Reclassification to Additional Paid-in Capital due to warrant amendment
(3,267,885
)
—
Ending balance of warrant liability
$
-
$
3,701,277
There were no transfers between Level 1 and Level 2 in any of the periods reported.</t>
  </si>
  <si>
    <t>Employee Benefit Plan</t>
  </si>
  <si>
    <t>Compensation And Retirement Disclosure [Abstract]</t>
  </si>
  <si>
    <t>7. Employee Benefit Plan The Company has established a defined contribution 401(k) plan (the “Plan”) for all employees who are at least 21 years of age. Employees are eligible to participate in the Plan beginning on the date of employment. Under the terms of the Plan, employees may make voluntary contributions as a percentage of compensation. The Company’s contributions to the Plan are discretionary, and no contributions have been made by the Company to date. For the years ended December 31, 2018 and 2017, the Company adopted Safe Harbor 401(k) provisions. In order to maintain the Plan’s compliance with Internal Revenue Service regulations, $0 and approximately $4,000 was contributed to the accounts of certain employees for the years ended December 31, 2018 and 2017, respectively.</t>
  </si>
  <si>
    <t>Income Taxes</t>
  </si>
  <si>
    <t>Income Tax Disclosure [Abstract]</t>
  </si>
  <si>
    <t>8. Income Taxes The Company accounts for uncertain tax positions in accordance with ASC Topic 740, Income Taxes The Company’s policy is to recognize interest and/or penalties related to income tax matters in income tax expense. The Company had no accrual for interest and penalties on the balance sheet at December 31, 2018. The Company has an uncertain tax position of $1.9 million related to California net operating losses at December 31, 2018. The Company is subject to taxation in the United States and state jurisdictions, and the Company’s tax years beginning 2007 to date are subject to examination by taxing authorities. In December 2017, tax legislation, commonly known as the Tax Cuts and Jobs Act (the “Act”), was enacted. The effects of this legislation were recognized upon enactment, which was the date the bill was signed into law. The Act includes numerous changes in existing tax law, including a permanent reduction in the federal corporate income tax rate from 35% to 21%. The rate reduction took effect on January 1, 2018. As a result of this rate change, the Company revalued its deferred tax assets at December 31, 2017. Deferred income taxes result from temporary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years in which those temporary differences are expected to be recovered or settled. As changes in tax laws or rates are enacted, deferred tax assets and liabilities are adjusted through income tax expense. The Company recorded a reduction of approximately $7.9 million in the fourth quarter of 2017 related to the revaluation of its deferred tax assets, which did not result in additional tax expense in the quarter as the Company’s deferred tax assets have a full valuation allowance. A reconciliation of the federal statutory income tax rate and the effective income tax rate is as follows for the years ended December 31, 2018 and 2017:
December 31,
2018
2017
(%)
(%)
Federal statutory rate
21
34
Change in valuation allowance
(1
)
—
Warrant liability FMV adjustment
1
(8
)
Research and development credits
4
3
Removal of net operating loss and other credits
(22
)
33
Impact of federal tax rate change
—
(65
)
Stock compensation and other permanent items
(3
)
3
Effective income tax rate
—
—
Pursuant to Internal Revenue Code (“IRC”) Sections 382 and 383, annual use of the Company’s net operating loss and research and development credit carryforwards may be limited in the event a cumulative change in ownership of more than 50% occurs within a three-year period. The Company has not completed an IRC Section 382/383 analysis regarding the limitation of net operating loss and research and development credit carryforwards. Until this analysis has been completed, the Company has removed the deferred tax assets for net operating losses of approximately $17.3 million and a research and development credit of approximately $3.2 million generated through December 31, 2018 from its deferred tax asset schedule, and has recorded a corresponding decrease to its valuation allowance. When this analysis is finalized, the Company plans to update its unrecognized tax benefits accordingly. The Company does not expect this analysis to be completed within the next twelve months and, as a result, the Company does not expect that the unrecognized tax benefits will change within twelve months of this reporting date. Due to the existence of the valuation allowance, future changes in the Company’s unrecognized tax benefits will not impact the Company’s effective tax rate. Significant components of the Company’s deferred tax assets at December 31, 2018 and 2017 are as follows:
December 31,
2018
2017
Acquired technology
$
81,000
$
103,000
Stock compensation expense
574,000
490,000
Accruals and other
244,000
216,000
Total deferred tax assets
899,000
809,000
Less valuation allowance
(899,000
)
(809,000
)
Net deferred tax assets
$
—
$
—
At December 31, 2018, the Company has federal and California net operating loss carryforwards of approximately $68.3 million and $41.7 million, respectively. The federal and California loss carryforwards begin to expire in 2027 and 2028, respectively, unless previously utilized. The Company also has federal and California research tax credit carryforwards of approximately $2.2 million and $1.3 million, respectively. The federal research credit carryforwards will begin expiring in 2027 unless previously utilized. The California research credit will carry forward indefinitely. Furthermore, under U.S. tax legislation enacted in December 2017, although the treatment of tax losses generated before December 31, 2017 has generally not changed, tax losses generated in calendar year 2018 and beyond may only offset 80% of our taxable income. This change may require us to pay federal income taxes in future years despite generating a loss for federal income tax purposes in prior years. There were no changes to unrecognized tax benefits in 2018 and 2017. As such, the balance of unrecognized tax benefits (excluding interest and penalties) was approximately $2.0 million at December 31, 2018 and 2017. Due to the full valuation allowance that the Company has on the deferred tax assets, there are no unrecognized tax benefits that would impact the effective tax rate, if recognized. The Company recognizes interest and penalties related to unrecognized tax benefits in income tax expense. To date, as no benefit has been taken related to the uncertain tax position, there have been no interest and penalties recognized.</t>
  </si>
  <si>
    <t>Subsequent Events</t>
  </si>
  <si>
    <t>Subsequent Events [Abstract]</t>
  </si>
  <si>
    <t xml:space="preserve">9. Subsequent Events For the purposes of the financial statements as of December 31, 2018 and the year then ended, the Company has evaluated subsequent events through the date the audited annual financial statements were issued. </t>
  </si>
  <si>
    <t>Summarized Quarterly Data (Unaudited)</t>
  </si>
  <si>
    <t>Quarterly Financial Information Disclosure [Abstract]</t>
  </si>
  <si>
    <t>10. Summarized Quarterly Data (Unaudited) The following financial information reflects all adjustments, which include only normal recurring adjustments, which are, in the opinion of management, necessary for a fair statement of the financial results of the interim periods. Summarized quarterly data for the years ended December 31, 2018 and 2017 are as follows:
For the Quarters Ended
March 31,
June 30,
September 30,
December 31,
2018
Research and development expense
$
1,385,366
$
1,388,791
$
625,497
$
695,360
General and administrative expense
$
1,032,245
$
917,305
$
897,060
$
1,073,061
Gain from change in fair value of warrant
$
433,392
—
—
—
Net loss
$
(1,982,786
)
$
(2,303,193
)
$
(1,519,468
)
$
(1,760,633
)
Net loss per common share, basic and diluted (1)
$
(0.13
)
$
(0.14
)
$
(0.09
)
$
(0.10
)
Weighted average shares outstanding, basic and diluted
15,427,037
16,425,468
17,129,649
17,427,533
2017
Research and development expense
$
770,686
$
2,017,569
$
2,717,698
$
1,631,540
General and administrative expense
$
1,209,570
$
871,979
$
984,047
$
1,027,594
Gain (loss) from change in fair value of warrant
$
(3,072,747
)
$
1,261,912
$
(1,544,138
)
$
2,349,624
Net loss
$
(5,052,039
)
$
(1,625,969
)
$
(5,243,061
)
$
(308,443
)
Net loss per common share, basic (1)
$
(0.37
)
$
(0.11
)
$
(0.34
)
$
(0.02
)
Net loss per common share, diluted (1)
$
(0.37
)
$
(0.13
)
$
(0.34
)
$
(0.07
)
Weighted average shares outstanding, basic
13,528,311
15,343,325
15,351,295
15,368,610
Weighted average shares outstanding, diluted
13,528,311
15,420,954
15,351,295
15,503,583
(1)
Net loss per share is computed independently for each of the quarters presented. Therefore, the sum of the quarterly per-share calculations will not necessarily equal the annual per share calculation.</t>
  </si>
  <si>
    <t>Summary of Significant Accounting Policies (Policies)</t>
  </si>
  <si>
    <t>Use of Estimates</t>
  </si>
  <si>
    <t xml:space="preserve">Use of Estimates The accompanying financial statements have been prepared in accordance with accounting principles generally accepted in the United Stat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 </t>
  </si>
  <si>
    <t>Segment Reporting</t>
  </si>
  <si>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operating in the United States. </t>
  </si>
  <si>
    <t>Cash and Cash Equivalents</t>
  </si>
  <si>
    <t xml:space="preserve">Cash and Cash Equivalents The Company considers all highly liquid investments with an original maturity of three months or less from the date of purchase to be cash equivalents. Cash and cash equivalents include cash in readily available checking and savings accounts. </t>
  </si>
  <si>
    <t>Fair Value of Financial Instruments</t>
  </si>
  <si>
    <t xml:space="preserve">Fair Value of Financial Instruments The carrying amounts of all financial instruments, including accounts payable and accrued expenses, and employee-related liabilities, are considered to be representative of their respective fair values because of the short-term nature of those instruments. </t>
  </si>
  <si>
    <t>Concentrations of Risk</t>
  </si>
  <si>
    <t>Concentrations of Risk Financial instruments that potentially subject the Company to significant credit risk consist primarily of cash and cash equivalents. The Company maintains deposits in a federally insured financial institution in excess of federally insured limits. The Company has established guidelines designed to maintain safety and liquidity, has not experienced any losses in such accounts and believes the exposure to significant risk to the cash balance is minimal. The Company relies on contract research organizations (“CROs”) and consultants to assist with ongoing regulatory discussions and submissions supporting the NDA. If the CROs and consultants are unable to continue their support, this could adversely affect FDA’s review of the NDA. In addition, the Company relies on third-party manufacturers for the production of its drug candidate. If the third-party manufacturers are unable to continue manufacturing the Company’s drug candidate, or if the Company loses one of its sole source suppliers used in its manufacturing processes, the Company may not be able to meet any development needs or commercial supply demand for Gimoti, if approved by FDA, and the development and/or commercialization of Gimoti could be materially and adversely affected. The Company also relies on third-party sales and marketing organizations for the management of the pre-commercial launch preparation for Gimoti, as well as for a dedicated sales team to sell Gimoti, if approved by FDA. If such third-party organizations are unable to continue managing the launch preparation, or serving as a dedicated sales team, the commercialization of Gimoti could be materially and adversely affected.</t>
  </si>
  <si>
    <t>Warrant Accounting</t>
  </si>
  <si>
    <t>Warrant Accounting In March 2018, the Company entered into warrant amendments (the “Warrant Amendments”) with each of the holders of the Company’s outstanding warrants to purchase common stock issued on July 25, 2016 and August 3, 2016 (the “Warrants”). As a result of the Warrant Amendments, the Warrants are no longer classified as a liability on the Company’s balance sheet, were adjusted to fair value as of the date of the Warrant Amendments, and reclassified to additional paid-in capital, a component of stockholders’ equity. Prior to the Warrant Amendments, the Warrants were classified as warrant liability and recorded at fair value. These Warrants contained a feature that could have required the transfer of cash in the event a change of control occurred without the authorization of our board of directors, and therefore, were classified as a liability in accordance with the Financial Accounting Standards Board (“FASB”) Accounting Standards Codification (“ASC”) 480, Distinguishing Liabilities from Equity The fair value of each warrant was estimated on the date of issuance, and each subsequent balance sheet date, using the Black-Scholes valuation model using the appropriate risk-free interest rate, expected term and volatility assumptions. The expected life of the warrant was calculated using the remaining life of the warrant. Due to the Company’s limited historical data as a public company, the estimated volatility was calculated based upon the Company’s historical volatility, supplemented, as necessary, with historical volatility of comparable companies in the biotechnology industry whose share prices are publicly available for a sufficient period of time. The risk-free rate was based upon U.S. Treasury securities with remaining terms similar to the expected term of the stock award being valued. This warrant liability was subject to remeasurement at each reporting date and the Company recognized any change in the fair value of the warrant liability in the statement of operations. The Company continued to adjust the carrying value of the warrants for changes in the estimated fair value until the date of the Warrant Amendments.</t>
  </si>
  <si>
    <t>Stock-Based Compensation</t>
  </si>
  <si>
    <t>Stock-Based Compensation Stock-based compensation expense for stock option grants and employee stock purchases under the Company’s Employee Stock Purchase Plan (the “ESPP”) is recorded at the estimated fair value of the award as of the grant date and is recognized as expense on a straight-line basis over the employee’s requisite service period.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 The Company grants stock options to purchase common stock to employees and members of the board of directors with exercise prices equal to the Company’s closing market price on the date the stock options are granted. The risk-free interest rate assumption was based on the yield of an applicable rate for U.S. Treasury instruments with maturities similar to those of the expected term of the award being valued. The weighted average expected term of options and employee stock purchases was calculated using the simplified method as prescribed by accounting guidance for stock-based compensation. This decision was based on the lack of relevant historical data due to the Company’s limited historical experience. In addition, due to the Company’s limited historical data, the estimated volatility was calculated based upon the Company’s historical volatility, supplemented, as necessary, with historical volatility of comparable companies in the biotechnology industry whose share prices are publicly available for a sufficient period of time. The assumed dividend yield was based on the Company never paying cash dividends and having no expectation of paying cash dividends in the foreseeable future. The Company has not had any forfeitures of stock options and will recognize forfeitures as they occur.</t>
  </si>
  <si>
    <t>Research and Development Expenses</t>
  </si>
  <si>
    <t>Research and Development Expenses Research and development costs are expensed as incurred and primarily include compensation and related benefits, stock-based compensation expense and costs paid to third-party contractors to perform research, conduct clinical trials and develop drug materials and delivery devices. The Company expenses costs relating to the purchase and production of pre-approval inventories as research and development expense in the period incurred until FDA approval is received. Service providers typically invoice the Company monthly in arrears for services performed. In accruing service fees, the Company estimates the time period over which services will be performed and the level of effort to be expended in each period. If the Company does not identify costs that have begun to be incurred, or if the Company underestimates or overestimates the level of services performed or the costs of these services, actual expenses could differ materially from estimates. To date, the Company has not experienced significant changes in estimates of accrued research and development expenses after a reporting period. However, due to the nature of estimates, no assurance can be made that changes to the estimates will not be made in the future as the Company becomes aware of additional information about the status or conduct of clinical studies and other research activities. The Company does not own or operate manufacturing facilities for the production of Gimoti, nor does it plan to develop its own manufacturing operations in the foreseeable future. The Company currently depends on third-party contract manufacturers for all of its required raw materials, drug substance and finished product for its pre-commercial product development. The Company has agreements with Cosma S.p.A. to supply metoclopramide for the manufacture of Gimoti, and with Thermo Fisher Scientific Inc., who acquired Patheon UK Limited, for product development and manufacturing of Gimoti. The Company currently utilizes third-party consultants, which it engages on an as-needed, hourly basis, to manage product development and manufacturing contractors.</t>
  </si>
  <si>
    <t xml:space="preserve">Income Taxes The Company accounts for income taxes in accordance with ASC 740, Income Taxes The Company’s policy related to accounting for uncertainty in income taxes prescribes a recognition threshold and measurement attributed criteria for the financial statement recognition and measurement of tax positions taken or expected to be taken in a tax return. For those benefits to be recognized, a tax position must be more likely than not to be sustained upon examination by taxing authorities. </t>
  </si>
  <si>
    <t>Net Loss Per Share</t>
  </si>
  <si>
    <t>Net Loss Per Share Basic net loss per share is calculated by dividing the net loss by the weighted-average number of common stock outstanding for the period, without consideration for common stock equivalents and adjusted for the weighted-average number of common stock outstanding that are subject to repurchase. The Company excluded 45,000 shares of common stock subject to repurchase from the weighted-average number of common stock outstanding for the year ended December 31, 2017. Since the Company’s repurchase right lapsed upon the filing of the NDA in June 2018, the Company no longer has any common stock subject to repurchase. As such, to account for the time the common stock was subject to repurchase, the Company excluded 18,791 shares from the weighted-average number of common stock outstanding for the year ended December 31, 2018. Diluted net loss per share is calculated by dividing the net loss by the weighted-average number of common share equivalents outstanding for the period determined using the treasury-stock method. Dilutive common stock equivalents are comprised of shares subject to repurchase, warrants for the purchase of common stock, options outstanding under the Company’s equity incentive plans and potential shares to be purchased under the ESPP. For the periods, the following table sets forth the outstanding potentially dilutive securities that have been excluded from the calculation of diluted net loss per share because to do so would be anti-dilutive:
Year Ended December 31,
2018
2017
Common stock subject to repurchase
18,791
45,000
Warrants to purchase common stock
2,713,561
2,744,500
Common stock options
3,017,624
2,131,624
Employee stock purchase plan
10,785
27,785
Total excluded securities
5,760,761
4,948,909
The following table sets forth the calculation of basic and diluted net loss per share:
Year Ended December 31,
2018
2017
Net loss attributable to common shareholders for basic net loss per share
$
(7,566,080
)
$
(12,229,512
)
Adjustment for gain from change in fair value of dilutive
—
(1,235,394
)
Net loss used for diluted net loss per share
$
(7,566,080
)
$
(13,464,906
)
Weighted-average shares used to compute basic net loss per share
16,602,422
14,897,885
Adjustment to reflect assumed exercise of warrants
—
53,151
Weighted-average shares used to compute diluted net loss per share
16,602,422
14,951,036
Net loss per share attributable to common shareholders:
Basic
$
(0.46
)
$
(0.82
)
Diluted
$
(0.46
)
$
(0.90
)</t>
  </si>
  <si>
    <t>Recent Accounting Pronouncements</t>
  </si>
  <si>
    <t>Recent Accounting Pronouncements In February 2016, the FASB issued Accounting Standards Update (“ASU”) No. 2016-02, Leases Leases – Targeted Improvements</t>
  </si>
  <si>
    <t>Summary of Significant Accounting Policies (Tables)</t>
  </si>
  <si>
    <t>Summary of Outstanding Potentially Dilutive Securities Excluded from Calculation of Diluted Net Loss Per Share</t>
  </si>
  <si>
    <t>For the periods, the following table sets forth the outstanding potentially dilutive securities that have been excluded from the calculation of diluted net loss per share because to do so would be anti-dilutive:
Year Ended December 31,
2018
2017
Common stock subject to repurchase
18,791
45,000
Warrants to purchase common stock
2,713,561
2,744,500
Common stock options
3,017,624
2,131,624
Employee stock purchase plan
10,785
27,785
Total excluded securities
5,760,761
4,948,909</t>
  </si>
  <si>
    <t>Summary of Calculation of Basic and Diluted Net Loss Per Share</t>
  </si>
  <si>
    <t>The following table sets forth the calculation of basic and diluted net loss per share:
Year Ended December 31,
2018
2017
Net loss attributable to common shareholders for basic net loss per share
$
(7,566,080
)
$
(12,229,512
)
Adjustment for gain from change in fair value of dilutive
—
(1,235,394
)
Net loss used for diluted net loss per share
$
(7,566,080
)
$
(13,464,906
)
Weighted-average shares used to compute basic net loss per share
16,602,422
14,897,885
Adjustment to reflect assumed exercise of warrants
—
53,151
Weighted-average shares used to compute diluted net loss per share
16,602,422
14,951,036
Net loss per share attributable to common shareholders:
Basic
$
(0.46
)
$
(0.82
)
Diluted
$
(0.46
)
$
(0.90
)</t>
  </si>
  <si>
    <t>Preferred Stock, Common Stock and Stockholders' Equity (Tables)</t>
  </si>
  <si>
    <t>Summary of Warrants Activity</t>
  </si>
  <si>
    <t>A summary of the Company’s warrant activity is as follows:
Weighted
Weighted
Average
Average
Remaining
Exercise
Contractual
Shares
Price
Term (Years)
Outstanding at December 31, 2017
2,797,561
$
3.46
3.94
Issued
—
—
—
Exercised
—
—
—
Expired/Forfeited
(84,000
)
$
21.00
—
Outstanding at December 31, 2018
2,713,561
$
2.91
3.04</t>
  </si>
  <si>
    <t>Summary of Stock Option Activity</t>
  </si>
  <si>
    <t>A summary of the Company’s stock option activity under the 2007 Plan and 2013 Plan is as follows:
Weighted
Weighted
Average
Average
Remaining
Exercise
Contractual
Aggregate
Shares
Price
Term (Years)
Intrinsic
Outstanding at December 31, 2017
2,131,624
$
3.40
8.06
$
219,480
Granted
886,000
$
2.41
9.15
—
Exercised
—
—
—
—
Expired/Forfeited/Exchanged
—
—
—
—
Outstanding at December 31, 2018
3,017,624
$
3.11
7.68
$
382,160
Vested and expected to vest at December 31, 2018
3,017,624
$
3.11
7.68
$
382,160
Exercisable at December 31, 2018
1,900,216
$
3.50
7.07
$
292,831</t>
  </si>
  <si>
    <t>Summary of Nonvested Options Activity</t>
  </si>
  <si>
    <t>The Company had the following nonvested options under the 2007 Plan and 2013 Plan:
Shares
Weighted Average Grant Date Fair Value Per Share
Nonvested at December 31, 2017
1,020,354
$
2.65
Granted
886,000
$
1.86
Vested
(788,947
)
$
2.69
Expired/Forfeited/Exchanged
—
—
Nonvested at December 31, 2018
1,117,407
$
2.44</t>
  </si>
  <si>
    <t>Summary of Estimated Fair Value of Stock Option Award</t>
  </si>
  <si>
    <t>The estimated fair value of each stock option award granted was determined on the date of grant using the Black Scholes option-pricing valuation model with the following weighted-average assumptions for option grants during the years ended December 31, 2018 and 2017:
Year Ended December 31,
2018
2017
Risk free interest rate
2.66% - 2.85%
1.93% - 2.16%
Expected option term
5.5 - 6.0 years
5.5 - 6.0 years
Expected volatility of common stock
90.15% - 92.30%
94.05% - 98.23%
Expected dividend yield
0.0%
0.0%</t>
  </si>
  <si>
    <t>Summary of Estimated Fair Value of Shares to be Acquired under Employee Stock Purchase Plan</t>
  </si>
  <si>
    <t>The estimated fair value of the shares to be acquired under the ESPP was determined on the initiation date of each six-month purchase period using the Black-Scholes option-pricing valuation model with the following weighted-average assumptions for ESPP shares to be purchased during the years ended December 31, 2018 and 2017 as follows:
Year Ended December 31,
2018
2017
Risk free interest rate
1.85% - 2.29%
0.79% - 1.10%
Expected term
6 months
6 months
Expected volatility of common stock
45.24% - 58.76%
37.60% - 99.23%
Expected dividend yield
0.0%
0.0%</t>
  </si>
  <si>
    <t>Summary of Recognized Non-Cash Stock-Based Compensation Expense</t>
  </si>
  <si>
    <t>The Company recognized non-cash stock-based compensation expense to employees and directors in its research and development and its general and administrative functions during the years ended December 31, 2018 and 2017 as follows:
Year Ended December 31,
2018
2017
Research and development
$
673,525
$
819,815
General and administrative
865,944
999,616
Total stock-based compensation expense
$
1,539,469
$
1,819,431</t>
  </si>
  <si>
    <t>Summary of Common Stock Reserved for Future Issuance</t>
  </si>
  <si>
    <t>Common stock reserved for future issuance consists of the following at December 31, 2018 and 2017:
December 31,
2018
2017
Stock options issued and outstanding
3,017,624
2,131,624
Authorized for future option grants
986,801
72,801
Warrants to purchase common stock
2,713,561
2,797,561
Authorized for employee stock purchase plan
163,065
91,934
Total common stock reserved for future issuance
6,881,051
5,093,920</t>
  </si>
  <si>
    <t>Fair Value Measurements (Tables)</t>
  </si>
  <si>
    <t>Summary of Warrants Liability and Remeasured Liability to Estimated Fair Value</t>
  </si>
  <si>
    <t>The Company originally classified the warrants as a liability and remeasured the liability to the estimated fair value at December 31, 2017 using the Black Scholes option pricing valuation model with the following assumptions:
December 31,
2017
Risk-free interest rate
2.09%
Expected volatility
100.39%
Expected term
4.08 years
Expected dividend yield
0.0%</t>
  </si>
  <si>
    <t>Summary of Reconciliation of Warrant Liability Measured at Fair Value on Recurring Basis Using Significant Unobservable Inputs</t>
  </si>
  <si>
    <t>The following table presents a reconciliation of the Company’s warrant liability measured at fair value on a recurring basis using significant unobservable inputs (Level 3) for the years ended December 31, 2018 and 2017:
December 31,
2018
2017
Beginning balance of warrant liability
$
3,701,277
$
4,095,019
Change in fair value upon re-measurement
(433,392
)
1,005,349
Reclassification to Additional Paid-in Capital due to warrant exercise
—
(1,399,091
)
Reclassification to Additional Paid-in Capital due to warrant amendment
(3,267,885
)
—
Ending balance of warrant liability
$
-
$
3,701,277</t>
  </si>
  <si>
    <t>Income Taxes (Tables)</t>
  </si>
  <si>
    <t>Reconciliation of Federal Statutory Income Tax Rate and Effective Income Tax Rate</t>
  </si>
  <si>
    <t>A reconciliation of the federal statutory income tax rate and the effective income tax rate is as follows for the years ended December 31, 2018 and 2017:
December 31,
2018
2017
(%)
(%)
Federal statutory rate
21
34
Change in valuation allowance
(1
)
—
Warrant liability FMV adjustment
1
(8
)
Research and development credits
4
3
Removal of net operating loss and other credits
(22
)
33
Impact of federal tax rate change
—
(65
)
Stock compensation and other permanent items
(3
)
3
Effective income tax rate
—
—</t>
  </si>
  <si>
    <t>Summary of Significant Components of Deferred Tax Assets</t>
  </si>
  <si>
    <t>Significant components of the Company’s deferred tax assets at December 31, 2018 and 2017 are as follows:
December 31,
2018
2017
Acquired technology
$
81,000
$
103,000
Stock compensation expense
574,000
490,000
Accruals and other
244,000
216,000
Total deferred tax assets
899,000
809,000
Less valuation allowance
(899,000
)
(809,000
)
Net deferred tax assets
$
—
$
—</t>
  </si>
  <si>
    <t>Summarized Quarterly Data (Unaudited) (Tables)</t>
  </si>
  <si>
    <t>Summarized Quarterly Data</t>
  </si>
  <si>
    <t>Summarized quarterly data for the years ended December 31, 2018 and 2017 are as follows:
For the Quarters Ended
March 31,
June 30,
September 30,
December 31,
2018
Research and development expense
$
1,385,366
$
1,388,791
$
625,497
$
695,360
General and administrative expense
$
1,032,245
$
917,305
$
897,060
$
1,073,061
Gain from change in fair value of warrant
$
433,392
—
—
—
Net loss
$
(1,982,786
)
$
(2,303,193
)
$
(1,519,468
)
$
(1,760,633
)
Net loss per common share, basic and diluted (1)
$
(0.13
)
$
(0.14
)
$
(0.09
)
$
(0.10
)
Weighted average shares outstanding, basic and diluted
15,427,037
16,425,468
17,129,649
17,427,533
2017
Research and development expense
$
770,686
$
2,017,569
$
2,717,698
$
1,631,540
General and administrative expense
$
1,209,570
$
871,979
$
984,047
$
1,027,594
Gain (loss) from change in fair value of warrant
$
(3,072,747
)
$
1,261,912
$
(1,544,138
)
$
2,349,624
Net loss
$
(5,052,039
)
$
(1,625,969
)
$
(5,243,061
)
$
(308,443
)
Net loss per common share, basic (1)
$
(0.37
)
$
(0.11
)
$
(0.34
)
$
(0.02
)
Net loss per common share, diluted (1)
$
(0.37
)
$
(0.13
)
$
(0.34
)
$
(0.07
)
Weighted average shares outstanding, basic
13,528,311
15,343,325
15,351,295
15,368,610
Weighted average shares outstanding, diluted
13,528,311
15,420,954
15,351,295
15,503,583
(1)
Net loss per share is computed independently for each of the quarters presented. Therefore, the sum of the quarterly per-share calculations will not necessarily equal the annual per share calculation.</t>
  </si>
  <si>
    <t>Organization and Basis of Presentation - Additional Information (Detail) - USD ($)</t>
  </si>
  <si>
    <t>Jan. 05, 2019</t>
  </si>
  <si>
    <t>Dec. 31, 2016</t>
  </si>
  <si>
    <t>Organization And Basis Of Presentation [Line Items]</t>
  </si>
  <si>
    <t>Month and year of incorporation</t>
  </si>
  <si>
    <t>2007-01</t>
  </si>
  <si>
    <t>Subsequent Event [Member] | NGP Credit Agreement [Member]</t>
  </si>
  <si>
    <t>Line of credit</t>
  </si>
  <si>
    <t>Subsequent Event [Member] | Third-Party Wholesale Distributor [Member] | NGP Credit Agreement [Member]</t>
  </si>
  <si>
    <t>Minimum financing arrangements from purchase order not to avail line of credit.</t>
  </si>
  <si>
    <t>NGP Agreement [Member] | Subsequent Event [Member]</t>
  </si>
  <si>
    <t>Term of agreement</t>
  </si>
  <si>
    <t>5 years</t>
  </si>
  <si>
    <t>Recapture percentage of product sales after agreement term</t>
  </si>
  <si>
    <t>100.00%</t>
  </si>
  <si>
    <t>Minimum termination fee</t>
  </si>
  <si>
    <t>Agreement termination fee description</t>
  </si>
  <si>
    <t>The Company  may also terminate the NGP Agreement upon a change of control of the Company, subject to a one-time payment equal to between four times and one times annualized service fees paid by the Company under the NGP Agreement, with such amount based on which year (between one and five years) after commercial launch the change of control occurs, provided if the change of control occurs within one year of commercial launch, such amount will be the greater of the specified annualized service fee amount and $5 million.</t>
  </si>
  <si>
    <t>NGP Agreement [Member] | Subsequent Event [Member] | Gimoti [Member] | Minimum [Member]</t>
  </si>
  <si>
    <t>Percentage of product profits</t>
  </si>
  <si>
    <t>80.00%</t>
  </si>
  <si>
    <t>Summary of Significant Accounting Policies - Additional Information (Detail)</t>
  </si>
  <si>
    <t>Dec. 31, 2018Segmentshares</t>
  </si>
  <si>
    <t>Dec. 31, 2017shares</t>
  </si>
  <si>
    <t>Number of operating segment | Segment</t>
  </si>
  <si>
    <t>Shares of common stock subject to repurchase excluded from the weighted-average number of common stock outstanding | shares</t>
  </si>
  <si>
    <t>Summary of Significant Accounting Policies - Summary of Outstanding Potentially Dilutive Securities Excluded from Calculation of Diluted Net Loss Per Share (Detail) - shares</t>
  </si>
  <si>
    <t>Antidilutive Securities Excluded From Computation Of Earnings Per Share [Line Items]</t>
  </si>
  <si>
    <t>Anti-dilutive securities excluded from the calculation of diluted net loss per share</t>
  </si>
  <si>
    <t>Common stock subject to repurchase [Member]</t>
  </si>
  <si>
    <t>Warrants to purchase common stock [Member]</t>
  </si>
  <si>
    <t>Common stock options [Member]</t>
  </si>
  <si>
    <t>Employee stock purchase plan [Member]</t>
  </si>
  <si>
    <t>Summary of Significant Accounting Policies - Summary of Calculation of Basic and Diluted Net Loss Per Share (Detail) - USD ($)</t>
  </si>
  <si>
    <t>3 Months Ended</t>
  </si>
  <si>
    <t>Sep. 30, 2018</t>
  </si>
  <si>
    <t>Mar. 31, 2018</t>
  </si>
  <si>
    <t>Sep. 30, 2017</t>
  </si>
  <si>
    <t>Jun. 30, 2017</t>
  </si>
  <si>
    <t>Mar. 31, 2017</t>
  </si>
  <si>
    <t>Earnings Per Share [Abstract]</t>
  </si>
  <si>
    <t>Net loss attributable to common shareholders for basic net loss per share</t>
  </si>
  <si>
    <t>Adjustment for gain from change in fair value of dilutive warrants</t>
  </si>
  <si>
    <t>Net loss used for diluted net loss per share</t>
  </si>
  <si>
    <t>Adjustment to reflect assumed exercise of warrants</t>
  </si>
  <si>
    <t>Basic</t>
  </si>
  <si>
    <t>Diluted</t>
  </si>
  <si>
    <t>Commitments - Additional Information (Detail) - USD ($)</t>
  </si>
  <si>
    <t>Lease commencement date</t>
  </si>
  <si>
    <t>Jan. 1,
		2017</t>
  </si>
  <si>
    <t>Lease expiry date</t>
  </si>
  <si>
    <t>Dec. 31,
		2019</t>
  </si>
  <si>
    <t>Rent expense</t>
  </si>
  <si>
    <t>Future minimum facility lease payments due in 2019</t>
  </si>
  <si>
    <t>Technology Acquisition Agreement - Additional Information (Detail)</t>
  </si>
  <si>
    <t>1 Months Ended</t>
  </si>
  <si>
    <t>May 31, 2014USD ($)</t>
  </si>
  <si>
    <t>Jun. 30, 2007USD ($)</t>
  </si>
  <si>
    <t>Dec. 31, 2018USD ($)Milestone</t>
  </si>
  <si>
    <t>Technology Acquisition Agreement [Line Items]</t>
  </si>
  <si>
    <t>Payment expensed as in-process research and development</t>
  </si>
  <si>
    <t>Mallinckrodt Plc [Member]</t>
  </si>
  <si>
    <t>Milestone payments contingent amount</t>
  </si>
  <si>
    <t>Number of milestone payments | Milestone</t>
  </si>
  <si>
    <t>Mallinckrodt Plc [Member] | Patented Technology [Member]</t>
  </si>
  <si>
    <t>Expected expiration of patent right</t>
  </si>
  <si>
    <t>Mallinckrodt Plc [Member] | Rights and Patents Acquired from Questcor Pharmaceuticals Inc [Member] | Maximum [Member]</t>
  </si>
  <si>
    <t>Development Target One [Member] | Rights and Patents Acquired from Questcor Pharmaceuticals Inc [Member]</t>
  </si>
  <si>
    <t>Milestone payment</t>
  </si>
  <si>
    <t>Development targets description</t>
  </si>
  <si>
    <t>Upon the initiation of the first patient dosing in the Company’s Phase 3 clinical trial for Gimoti</t>
  </si>
  <si>
    <t>Development Target Four [Member] | Mallinckrodt Plc [Member] | Patented Technology [Member]</t>
  </si>
  <si>
    <t>Depend on Gimoti’s commercial success and will only apply if Gimoti receives regulatory approval.  In addition, the Company will be required to pay Mallinckrodt a low single digit royalty on net sales of Gimoti.</t>
  </si>
  <si>
    <t>Preferred Stock, Common Stock and Stockholders' Equity - Preferred Stock - Additional Information (Detail) - $ / shares</t>
  </si>
  <si>
    <t>Preferred Stock, Common Stock and Stockholders' Equity - Common Stock - Additional Information (Detail) - USD ($)</t>
  </si>
  <si>
    <t>2 Months Ended</t>
  </si>
  <si>
    <t>Nov. 30, 2017</t>
  </si>
  <si>
    <t>Sale Of Stock [Line Items]</t>
  </si>
  <si>
    <t>Shareholders voting power description</t>
  </si>
  <si>
    <t>Each share of common stock is entitled to one vote.  The holders of the common stock are also entitled to receive dividends whenever funds are legally available and when declared by the board of directors of the Company.</t>
  </si>
  <si>
    <t>Dividends declared on common stock</t>
  </si>
  <si>
    <t>Shares of common stock subject to Registration Rights</t>
  </si>
  <si>
    <t>Underwritten Public Offering [Member]</t>
  </si>
  <si>
    <t>Common stock shares issues</t>
  </si>
  <si>
    <t>Purchase price of common stock</t>
  </si>
  <si>
    <t>Gross proceeds from public offering of common stock</t>
  </si>
  <si>
    <t>FBR Sales Agreement [Member]</t>
  </si>
  <si>
    <t>Common stock , weighted average price per share</t>
  </si>
  <si>
    <t>FBR Sales Agreement [Member] | Maximum [Member]</t>
  </si>
  <si>
    <t>Common stock, value of shares issuable</t>
  </si>
  <si>
    <t>FBR Sales Agreement [Member] | Subsequent Event [Member]</t>
  </si>
  <si>
    <t>Preferred Stock, Common Stock and Stockholders' Equity - Warrants - Additional Information (Detail) - USD ($)</t>
  </si>
  <si>
    <t>Feb. 28, 2017</t>
  </si>
  <si>
    <t>Weighted average exercise price of warrants</t>
  </si>
  <si>
    <t>July 2016 Financing [Member]</t>
  </si>
  <si>
    <t>Unregistered warrants to purchase of common stock</t>
  </si>
  <si>
    <t>Conversion of stock, shares issued</t>
  </si>
  <si>
    <t>Reclassification of warrant liability to Additional Paid-in Capital</t>
  </si>
  <si>
    <t>Warrant Amendments [Member]</t>
  </si>
  <si>
    <t>Amendment date</t>
  </si>
  <si>
    <t>2018-03</t>
  </si>
  <si>
    <t>Underwriters [Member]</t>
  </si>
  <si>
    <t>Unregistered warrants to purchase of common stock expired</t>
  </si>
  <si>
    <t>Preferred Stock, Common Stock and Stockholders' Equity - Summary of Warrants Activity (Detail) - $ / shares</t>
  </si>
  <si>
    <t>Warrants And Rights Note Disclosure [Abstract]</t>
  </si>
  <si>
    <t>Warrants, Outstanding beginning balance</t>
  </si>
  <si>
    <t>Warrants, Expired/Forfeited</t>
  </si>
  <si>
    <t>Warrants, Outstanding ending balance</t>
  </si>
  <si>
    <t>Weighted Average Exercise Price, Outstanding beginning balance</t>
  </si>
  <si>
    <t>Weighted Average Exercise Price, Expired/Forfeited</t>
  </si>
  <si>
    <t>Weighted Average Exercise Price, Outstanding ending balance</t>
  </si>
  <si>
    <t>Weighted Average Remaining Contractual Term (Years), Outstanding</t>
  </si>
  <si>
    <t>3 years 14 days</t>
  </si>
  <si>
    <t>3 years 11 months 8 days</t>
  </si>
  <si>
    <t>Preferred Stock, Common Stock and Stockholders' Equity - Equity Incentive Award Plans - Additional Information (Detail) - $ / shares</t>
  </si>
  <si>
    <t>Apr. 26, 2018</t>
  </si>
  <si>
    <t>Apr. 27, 2016</t>
  </si>
  <si>
    <t>Jan. 01, 2019</t>
  </si>
  <si>
    <t>Aug. 31, 2013</t>
  </si>
  <si>
    <t>May 31, 2007</t>
  </si>
  <si>
    <t>Aggregate number of shares of common stock reserved under the plan</t>
  </si>
  <si>
    <t>Award plan expiration month and year</t>
  </si>
  <si>
    <t>2028-02</t>
  </si>
  <si>
    <t>Options available for future grant</t>
  </si>
  <si>
    <t>Intrinsic value, common stock price</t>
  </si>
  <si>
    <t>Weighted Average Grant Date Fair Value Per Share, Granted</t>
  </si>
  <si>
    <t>Options Granted [Member]</t>
  </si>
  <si>
    <t>Options granted, weighted average term</t>
  </si>
  <si>
    <t>10 years</t>
  </si>
  <si>
    <t>Number of stock options granted</t>
  </si>
  <si>
    <t>Options Granted [Member] | Minimum [Member]</t>
  </si>
  <si>
    <t>Options granted, vesting period</t>
  </si>
  <si>
    <t>1 year</t>
  </si>
  <si>
    <t>Options Granted [Member] | Maximum [Member]</t>
  </si>
  <si>
    <t>4 years</t>
  </si>
  <si>
    <t>2007 Equity Incentive Plan [Member]</t>
  </si>
  <si>
    <t>2013 Equity Incentive Award Plan [Member]</t>
  </si>
  <si>
    <t>Shares available for issuance, description</t>
  </si>
  <si>
    <t>In addition, the number of shares of common stock available for issuance under the 2013 Plan will be annually increased on the first day of each fiscal year during the term of the 2013 Plan, beginning with the 2014 fiscal year, by an amount equal to the least of: (i) 300,000 shares; (ii) four percent of the outstanding shares of common stock as of the last day of the immediately preceding fiscal year; or (iii) such other amount as the Company’s board of directors may determine.</t>
  </si>
  <si>
    <t>Additional common stock reserved for issuance</t>
  </si>
  <si>
    <t>2013 Equity Incentive Award Plan [Member] | Subsequent Event [Member]</t>
  </si>
  <si>
    <t>2013 Equity Incentive Award Plan [Member] | Annual Increase in Shares [Member]</t>
  </si>
  <si>
    <t>Reserve percentage for issuance of shares</t>
  </si>
  <si>
    <t>4.00%</t>
  </si>
  <si>
    <t>Amended and Restated Equity Incentive Plan 2013 [Member]</t>
  </si>
  <si>
    <t>In addition, beginning on January 1, 2019, the number of shares available for issuance will be annually increased on the first day of each fiscal year by that number of shares equal to the least of (a) four percent of the outstanding shares of common stock on the last day of the immediately preceding calendar year, and (b) such other amount determined by the Company’s board of directors.  Notwithstanding the foregoing, the number of shares of common stock that may be issued or transferred pursuant to incentive stock options under the Restated Plan may not exceed an aggregate of 8,000,000 shares.</t>
  </si>
  <si>
    <t>Increase in number of shares of common stock reserved under the plan</t>
  </si>
  <si>
    <t>Award plan expiration year</t>
  </si>
  <si>
    <t>Amended and Restated Equity Incentive Plan 2013 [Member] | Annual Increase in Shares [Member]</t>
  </si>
  <si>
    <t>Preferred Stock, Common Stock and Stockholders' Equity - Summary of Stock Option Activity (Detail) - USD ($)</t>
  </si>
  <si>
    <t>Share-based Compensation Arrangement by Share-based Payment Award, Options, Outstanding [Roll Forward]</t>
  </si>
  <si>
    <t>Options, Outstanding beginning balance</t>
  </si>
  <si>
    <t>Options, Outstanding ending balance</t>
  </si>
  <si>
    <t>2007 Plan and 2013 Plan [Member]</t>
  </si>
  <si>
    <t>Options, Granted</t>
  </si>
  <si>
    <t>Options, Vested and expected to vest at December 31, 2017</t>
  </si>
  <si>
    <t>Options, Exercisable at December 31, 2017</t>
  </si>
  <si>
    <t>Share-based Compensation Arrangement by Share-based Payment Award, Options, Outstanding, Weighted Average Exercise Price [Abstract]</t>
  </si>
  <si>
    <t>Weighted Average Exercise Price, Granted</t>
  </si>
  <si>
    <t>Weighted Average Exercise Price, Vested and expected to vest at December 31, 2017</t>
  </si>
  <si>
    <t>Weighted Average Exercise Price, Exercisable at December 31, 2017</t>
  </si>
  <si>
    <t>Share Based Compensation Arrangement By Share Based Payment Award Options Outstanding, Weighted Average Remaining Contractual Term [Abstract]</t>
  </si>
  <si>
    <t>7 years 8 months 4 days</t>
  </si>
  <si>
    <t>8 years 21 days</t>
  </si>
  <si>
    <t>Weighted Average Remaining Contractual Term (Years), Granted</t>
  </si>
  <si>
    <t>9 years 1 month 24 days</t>
  </si>
  <si>
    <t>Weighted Average Remaining Contractual Term (Years), Vested and expected to vest at December 31, 2017</t>
  </si>
  <si>
    <t>Weighted Average Remaining Contractual Term (Years), Exercisable at December 31, 2017</t>
  </si>
  <si>
    <t>7 years 25 days</t>
  </si>
  <si>
    <t>Share Based Compensation Arrangement by Share Based Payment Award Options Outstanding, Aggregate Intrinsic Value [Abstract]</t>
  </si>
  <si>
    <t>Aggregate Intrinsic Value, Outstanding beginning balance</t>
  </si>
  <si>
    <t>Aggregate Intrinsic Value, Outstanding ending balance</t>
  </si>
  <si>
    <t>Aggregate Intrinsic Value, Vested and expected to vest at December 31, 2017</t>
  </si>
  <si>
    <t>Aggregate Intrinsic Value, Exercisable at December 31, 2017</t>
  </si>
  <si>
    <t>Preferred Stock, Common Stock and Stockholders' Equity - Summary of Nonvested Options Activity (Detail) - $ / shares</t>
  </si>
  <si>
    <t>Share-based Compensation Arrangement by Share-based Payment Award, Options, Nonvested, Weighted Average Grant Date Fair Value [Abstract]</t>
  </si>
  <si>
    <t>Share-based Compensation Arrangement by Share-based Payment Award, Options, Nonvested, Number of Shares [Roll Forward]</t>
  </si>
  <si>
    <t>Options Nonvested, Outstanding beginning balance</t>
  </si>
  <si>
    <t>Options Vested</t>
  </si>
  <si>
    <t>Options Nonvested, Outstanding ending balance</t>
  </si>
  <si>
    <t>Weighted Average Grant Date Fair Value Per Share, Nonvested beginning balance</t>
  </si>
  <si>
    <t>Weighted Average Grant Date Fair Value Per Share, Vested</t>
  </si>
  <si>
    <t>Weighted Average Grant Date Fair Value Per Share, Nonvested ending balance</t>
  </si>
  <si>
    <t>Preferred Stock, Common Stock and Stockholders' Equity - Employee Stock Purchase Plan and Stock-Based Compensation - Additional Information (Detail) - USD ($)</t>
  </si>
  <si>
    <t>May 31, 2017</t>
  </si>
  <si>
    <t>Jun. 30, 2013</t>
  </si>
  <si>
    <t>Apr. 30, 2017</t>
  </si>
  <si>
    <t>Stock-based Compensation Arrangement by Share-based Payment Award [Line Items]</t>
  </si>
  <si>
    <t>Unrecognized compensation costs</t>
  </si>
  <si>
    <t>Weighted average period</t>
  </si>
  <si>
    <t>1 year 2 months 12 days</t>
  </si>
  <si>
    <t>Shares of common stock available for future issuance under ESPP</t>
  </si>
  <si>
    <t>Stock issued during period, shares, period increase</t>
  </si>
  <si>
    <t>Issuance of common stock under employee stock purchase plan</t>
  </si>
  <si>
    <t>Payroll withholdings from employees</t>
  </si>
  <si>
    <t>Amended and Restated ESPP [Member]</t>
  </si>
  <si>
    <t>Number of shares increased annually to common stock shares reserved for issuance</t>
  </si>
  <si>
    <t>Purchase price of common stock as percentage of fair market value</t>
  </si>
  <si>
    <t>85.00%</t>
  </si>
  <si>
    <t>Percentage of deduction of eligible compensation</t>
  </si>
  <si>
    <t>20.00%</t>
  </si>
  <si>
    <t>In addition, the number of shares of common stock available for issuance under the ESPP has been annually increased on the first day of each fiscal year during the term of the ESPP by an amount equal to the lesser of: (i) 30,000 shares; (ii) one percent of the outstanding shares of common stock as of the last day of the immediately preceding fiscal year; or (iii) such other amount as the Company’s board of directors may determine.</t>
  </si>
  <si>
    <t>1.00%</t>
  </si>
  <si>
    <t>ESPP approval date</t>
  </si>
  <si>
    <t>Aug. 29,
		2013</t>
  </si>
  <si>
    <t>Subsequent Event [Member] | Employee stock purchase plan [Member]</t>
  </si>
  <si>
    <t>Preferred Stock, Common Stock and Stockholders' Equity - Summary of Estimated Fair Value of Stock Option Award (Detail) - Common stock options [Member]</t>
  </si>
  <si>
    <t>Risk free interest rate, minimum</t>
  </si>
  <si>
    <t>2.66%</t>
  </si>
  <si>
    <t>1.93%</t>
  </si>
  <si>
    <t>Risk free interest rate, maximum</t>
  </si>
  <si>
    <t>2.85%</t>
  </si>
  <si>
    <t>2.16%</t>
  </si>
  <si>
    <t>Expected volatility of common stock, minimum</t>
  </si>
  <si>
    <t>90.15%</t>
  </si>
  <si>
    <t>94.05%</t>
  </si>
  <si>
    <t>Expected volatility of common stock, maximum</t>
  </si>
  <si>
    <t>92.30%</t>
  </si>
  <si>
    <t>98.23%</t>
  </si>
  <si>
    <t>Expected dividend yield</t>
  </si>
  <si>
    <t>0.00%</t>
  </si>
  <si>
    <t>Minimum [Member]</t>
  </si>
  <si>
    <t>Expected option term</t>
  </si>
  <si>
    <t>5 years 6 months</t>
  </si>
  <si>
    <t>Maximum [Member]</t>
  </si>
  <si>
    <t>6 years</t>
  </si>
  <si>
    <t>Preferred Stock, Common Stock and Stockholders' Equity - Summary of Estimated Fair Value of Employee Stock Purchase Plan Award (Detail) - Employee stock purchase plan [Member]</t>
  </si>
  <si>
    <t>1.85%</t>
  </si>
  <si>
    <t>0.79%</t>
  </si>
  <si>
    <t>2.29%</t>
  </si>
  <si>
    <t>1.10%</t>
  </si>
  <si>
    <t>Expected term</t>
  </si>
  <si>
    <t>6 months</t>
  </si>
  <si>
    <t>45.24%</t>
  </si>
  <si>
    <t>37.60%</t>
  </si>
  <si>
    <t>58.76%</t>
  </si>
  <si>
    <t>99.23%</t>
  </si>
  <si>
    <t>Preferred Stock, Common Stock and Stockholders' Equity - Summary of Recognized Non-Cash Stock-Based Compensation Expense (Detail) - USD ($)</t>
  </si>
  <si>
    <t>Employee Service Share-based Compensation, Allocation of Recognized Period Costs [Line Items]</t>
  </si>
  <si>
    <t>Research and development [Member]</t>
  </si>
  <si>
    <t>General and administrative [Member]</t>
  </si>
  <si>
    <t>Preferred Stock, Common Stock and Stockholders' Equity - Summary of Common Stock Reserved for Future Issuance (Detail) - shares</t>
  </si>
  <si>
    <t>Disclosure Of Compensation Related Costs Sharebased Payments [Abstract]</t>
  </si>
  <si>
    <t>Stock options issued and outstanding</t>
  </si>
  <si>
    <t>Authorized for future option grants</t>
  </si>
  <si>
    <t>Warrants to purchase common stock</t>
  </si>
  <si>
    <t>Authorized for employee stock purchase plan</t>
  </si>
  <si>
    <t>Total common stock reserved for future issuance</t>
  </si>
  <si>
    <t>Fair Value Measurements - Additional Information (Detail)</t>
  </si>
  <si>
    <t>Dec. 31, 2018USD ($)</t>
  </si>
  <si>
    <t>Fair Value Assets And Liabilities Measured On Recurring And Nonrecurring Basis [Line Items]</t>
  </si>
  <si>
    <t>Transfers of assets out of Level 1 into Level 2</t>
  </si>
  <si>
    <t>Transfers of assets out of Level 2 into Level 1</t>
  </si>
  <si>
    <t>Transfers of liabilities out of Level 1 into Level 2</t>
  </si>
  <si>
    <t>Transfers of liabilities out of Level 2 into Level 1</t>
  </si>
  <si>
    <t>Level 1 [Member]</t>
  </si>
  <si>
    <t>Assets</t>
  </si>
  <si>
    <t>Liabilities</t>
  </si>
  <si>
    <t>Level 2 [Member]</t>
  </si>
  <si>
    <t>Fair Value Measurements - Summary of Warrants Liability and Remeasured Liability to Estimated Fair Value (Detail)</t>
  </si>
  <si>
    <t>Fair Value Assets And Liabilities Measured On Recurring And Nonrecurring Basis Valuation Techniques [Line Items]</t>
  </si>
  <si>
    <t>Alternative Investment, Measurement Input [Extensible List]</t>
  </si>
  <si>
    <t>evok:BlackScholesOptionPricingModelMember</t>
  </si>
  <si>
    <t>Risk-free Interest Rate [Member]</t>
  </si>
  <si>
    <t>Estimated fair value assumptions</t>
  </si>
  <si>
    <t>Expected Volatility [Member]</t>
  </si>
  <si>
    <t>Expected Term [Member]</t>
  </si>
  <si>
    <t>4 years 29 days</t>
  </si>
  <si>
    <t>Expected Dividend Yield [Member]</t>
  </si>
  <si>
    <t>Fair Value Measurements - Summary of Reconciliation of Warrant Liability Measured at Fair Value on Recurring Basis Using Significant Unobservable Inputs (Detail) - Fair Value Measurement, Recurring [Member] - Warrant Liability [Member] - USD ($)</t>
  </si>
  <si>
    <t>Fair Value Liabilities Measured On Recurring Basis Unobservable Input Reconciliation [Line Items]</t>
  </si>
  <si>
    <t>Beginning balance</t>
  </si>
  <si>
    <t>Change in fair value upon re-measurement</t>
  </si>
  <si>
    <t>Reclassification to Additional Paid-in Capital due to warrant exercise</t>
  </si>
  <si>
    <t>Reclassification to Additional Paid-in Capital due to warrant amendment</t>
  </si>
  <si>
    <t>Ending balance</t>
  </si>
  <si>
    <t>Employee Benefit Plan - Additional Information (Detail) - USD ($)</t>
  </si>
  <si>
    <t>Postemployment Benefits [Abstract]</t>
  </si>
  <si>
    <t>Eligible age for employees for participating in the plan</t>
  </si>
  <si>
    <t>21 years</t>
  </si>
  <si>
    <t>Company's contributions to employee benefit plan</t>
  </si>
  <si>
    <t>Income Taxes - Additional Information (Detail) - USD ($)</t>
  </si>
  <si>
    <t>Operating Loss Carryforwards [Line Items]</t>
  </si>
  <si>
    <t>Accrual on interest and penalties related to income taxes</t>
  </si>
  <si>
    <t>Uncertain tax position</t>
  </si>
  <si>
    <t>Reduction in deferred tax assets upon enactment of Tax Cuts and Jobs Act</t>
  </si>
  <si>
    <t>Removal of net operating losses from deferred tax assets</t>
  </si>
  <si>
    <t>Cumulative change in ownership for limitation of use of net operating loss and research and development credit carryforwards</t>
  </si>
  <si>
    <t>50.00%</t>
  </si>
  <si>
    <t>Period of cumulative change of ownership</t>
  </si>
  <si>
    <t>3 years</t>
  </si>
  <si>
    <t>Removal of research and development credit from deferred tax assets</t>
  </si>
  <si>
    <t>Percentage of taxable income offset by tax losses</t>
  </si>
  <si>
    <t>Changes to unrecognized tax benefits</t>
  </si>
  <si>
    <t>Unrecognized tax benefits that would affect company's effective tax rate, if recognized</t>
  </si>
  <si>
    <t>Unrecognized tax benefits, interest and penalties expense</t>
  </si>
  <si>
    <t>Earliest Tax Year [Member]</t>
  </si>
  <si>
    <t>Tax years subject to examination by taxing authorities</t>
  </si>
  <si>
    <t>California [Member]</t>
  </si>
  <si>
    <t>Net operating loss carry forwards</t>
  </si>
  <si>
    <t>Expiry date of carry forwards</t>
  </si>
  <si>
    <t>Dec. 31,
		2028</t>
  </si>
  <si>
    <t>Tax credit carry forwards</t>
  </si>
  <si>
    <t>Federal [Member]</t>
  </si>
  <si>
    <t>Dec. 31,
		2027</t>
  </si>
  <si>
    <t>Income Taxes - Reconciliation of Federal Statutory Income Tax Rate and Effective Income Tax Rate (Detail)</t>
  </si>
  <si>
    <t>Federal statutory rate</t>
  </si>
  <si>
    <t>21.00%</t>
  </si>
  <si>
    <t>34.00%</t>
  </si>
  <si>
    <t>Change in valuation allowance</t>
  </si>
  <si>
    <t>(1.00%)</t>
  </si>
  <si>
    <t>Warrant liability FMV adjustment</t>
  </si>
  <si>
    <t>(8.00%)</t>
  </si>
  <si>
    <t>Research and development credits</t>
  </si>
  <si>
    <t>3.00%</t>
  </si>
  <si>
    <t>Removal of net operating loss and other credits</t>
  </si>
  <si>
    <t>(22.00%)</t>
  </si>
  <si>
    <t>33.00%</t>
  </si>
  <si>
    <t>Impact of federal tax rate change</t>
  </si>
  <si>
    <t>(65.00%)</t>
  </si>
  <si>
    <t>Stock compensation and other permanent items</t>
  </si>
  <si>
    <t>(3.00%)</t>
  </si>
  <si>
    <t>Income Taxes - Summary of Significant Components of Deferred Tax Assets (Detail) - USD ($)</t>
  </si>
  <si>
    <t>Components Of Deferred Tax Assets [Abstract]</t>
  </si>
  <si>
    <t>Acquired technology</t>
  </si>
  <si>
    <t>Stock compensation expense</t>
  </si>
  <si>
    <t>Accruals and other</t>
  </si>
  <si>
    <t>Total deferred tax assets</t>
  </si>
  <si>
    <t>Less valuation allowance</t>
  </si>
  <si>
    <t>Summarized Quarterly Data (Unaudited) - Summarized Quarterly Data (Detail) - USD ($)</t>
  </si>
  <si>
    <t>Research and development expense</t>
  </si>
  <si>
    <t>General and administrative expense</t>
  </si>
  <si>
    <t>Net loss per common share, basic and diluted</t>
  </si>
  <si>
    <t>Weighted average shares outstanding, basic and diluted</t>
  </si>
  <si>
    <t>Weighted average shares outstanding, basic</t>
  </si>
  <si>
    <t>Weighted average shares outstanding, dilute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0370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30</v>
      </c>
    </row>
    <row r="18" spans="1:4">
      <c r="A18" s="4" t="s">
        <v>31</v>
      </c>
      <c r="B18" s="4" t="s">
        <v>9</v>
      </c>
    </row>
    <row r="19" spans="1:4">
      <c r="A19" s="4" t="s">
        <v>32</v>
      </c>
      <c r="B19" s="4" t="s">
        <v>9</v>
      </c>
    </row>
    <row r="20" spans="1:4">
      <c r="A20" s="4" t="s">
        <v>33</v>
      </c>
      <c r="C20" s="5" t="n">
        <v>17427533</v>
      </c>
    </row>
    <row r="21" spans="1:4">
      <c r="A21" s="4" t="s">
        <v>34</v>
      </c>
      <c r="D21" s="6" t="n">
        <v>3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21</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38</v>
      </c>
      <c r="B12" s="4" t="s">
        <v>164</v>
      </c>
    </row>
    <row r="13" spans="1:2">
      <c r="A13" s="4" t="s">
        <v>165</v>
      </c>
      <c r="B13" s="4" t="s">
        <v>166</v>
      </c>
    </row>
    <row r="14" spans="1:2">
      <c r="A14" s="4" t="s">
        <v>167</v>
      </c>
      <c r="B1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1</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0</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5319004</v>
      </c>
      <c r="C3" s="7" t="n">
        <v>7679267</v>
      </c>
    </row>
    <row r="4" spans="1:3">
      <c r="A4" s="4" t="s">
        <v>39</v>
      </c>
      <c r="B4" s="5" t="n">
        <v>329218</v>
      </c>
      <c r="C4" s="5" t="n">
        <v>251046</v>
      </c>
    </row>
    <row r="5" spans="1:3">
      <c r="A5" s="4" t="s">
        <v>40</v>
      </c>
      <c r="B5" s="5" t="n">
        <v>5648222</v>
      </c>
      <c r="C5" s="5" t="n">
        <v>7930313</v>
      </c>
    </row>
    <row r="6" spans="1:3">
      <c r="A6" s="4" t="s">
        <v>41</v>
      </c>
      <c r="B6" s="5" t="n">
        <v>11551</v>
      </c>
      <c r="C6" s="5" t="n">
        <v>11551</v>
      </c>
    </row>
    <row r="7" spans="1:3">
      <c r="A7" s="4" t="s">
        <v>42</v>
      </c>
      <c r="B7" s="5" t="n">
        <v>5659773</v>
      </c>
      <c r="C7" s="5" t="n">
        <v>7941864</v>
      </c>
    </row>
    <row r="8" spans="1:3">
      <c r="A8" s="3" t="s">
        <v>43</v>
      </c>
    </row>
    <row r="9" spans="1:3">
      <c r="A9" s="4" t="s">
        <v>44</v>
      </c>
      <c r="B9" s="5" t="n">
        <v>476202</v>
      </c>
      <c r="C9" s="5" t="n">
        <v>1048927</v>
      </c>
    </row>
    <row r="10" spans="1:3">
      <c r="A10" s="4" t="s">
        <v>45</v>
      </c>
      <c r="B10" s="5" t="n">
        <v>1158251</v>
      </c>
      <c r="C10" s="5" t="n">
        <v>1025911</v>
      </c>
    </row>
    <row r="11" spans="1:3">
      <c r="A11" s="4" t="s">
        <v>46</v>
      </c>
      <c r="B11" s="5" t="n">
        <v>1634453</v>
      </c>
      <c r="C11" s="5" t="n">
        <v>2074838</v>
      </c>
    </row>
    <row r="12" spans="1:3">
      <c r="A12" s="4" t="s">
        <v>47</v>
      </c>
      <c r="C12" s="5" t="n">
        <v>3701277</v>
      </c>
    </row>
    <row r="13" spans="1:3">
      <c r="A13" s="4" t="s">
        <v>48</v>
      </c>
      <c r="B13" s="5" t="n">
        <v>1634453</v>
      </c>
      <c r="C13" s="5" t="n">
        <v>5776115</v>
      </c>
    </row>
    <row r="14" spans="1:3">
      <c r="A14" s="4" t="s">
        <v>49</v>
      </c>
      <c r="B14" s="4" t="s">
        <v>50</v>
      </c>
      <c r="C14" s="4" t="s">
        <v>50</v>
      </c>
    </row>
    <row r="15" spans="1:3">
      <c r="A15" s="3" t="s">
        <v>51</v>
      </c>
    </row>
    <row r="16" spans="1:3">
      <c r="A16" s="4" t="s">
        <v>52</v>
      </c>
      <c r="B16" s="4" t="s">
        <v>50</v>
      </c>
      <c r="C16" s="4" t="s">
        <v>50</v>
      </c>
    </row>
    <row r="17" spans="1:3">
      <c r="A17" s="4" t="s">
        <v>53</v>
      </c>
      <c r="B17" s="5" t="n">
        <v>1743</v>
      </c>
      <c r="C17" s="5" t="n">
        <v>1541</v>
      </c>
    </row>
    <row r="18" spans="1:3">
      <c r="A18" s="4" t="s">
        <v>54</v>
      </c>
      <c r="B18" s="5" t="n">
        <v>82628312</v>
      </c>
      <c r="C18" s="5" t="n">
        <v>73202863</v>
      </c>
    </row>
    <row r="19" spans="1:3">
      <c r="A19" s="4" t="s">
        <v>55</v>
      </c>
      <c r="B19" s="5" t="n">
        <v>-78604735</v>
      </c>
      <c r="C19" s="5" t="n">
        <v>-71038655</v>
      </c>
    </row>
    <row r="20" spans="1:3">
      <c r="A20" s="4" t="s">
        <v>56</v>
      </c>
      <c r="B20" s="5" t="n">
        <v>4025320</v>
      </c>
      <c r="C20" s="5" t="n">
        <v>2165749</v>
      </c>
    </row>
    <row r="21" spans="1:3">
      <c r="A21" s="4" t="s">
        <v>57</v>
      </c>
      <c r="B21" s="7" t="n">
        <v>5659773</v>
      </c>
      <c r="C21" s="7" t="n">
        <v>79418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33</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39</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45</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02</v>
      </c>
      <c r="B1" s="2" t="s">
        <v>203</v>
      </c>
      <c r="C1" s="2" t="s">
        <v>2</v>
      </c>
      <c r="D1" s="2" t="s">
        <v>36</v>
      </c>
      <c r="E1" s="2" t="s">
        <v>204</v>
      </c>
    </row>
    <row r="2" spans="1:5">
      <c r="A2" s="3" t="s">
        <v>205</v>
      </c>
    </row>
    <row r="3" spans="1:5">
      <c r="A3" s="4" t="s">
        <v>206</v>
      </c>
      <c r="C3" s="4" t="s">
        <v>207</v>
      </c>
    </row>
    <row r="4" spans="1:5">
      <c r="A4" s="4" t="s">
        <v>38</v>
      </c>
      <c r="C4" s="7" t="n">
        <v>5319004</v>
      </c>
      <c r="D4" s="7" t="n">
        <v>7679267</v>
      </c>
      <c r="E4" s="7" t="n">
        <v>9007071</v>
      </c>
    </row>
    <row r="5" spans="1:5">
      <c r="A5" s="4" t="s">
        <v>208</v>
      </c>
    </row>
    <row r="6" spans="1:5">
      <c r="A6" s="3" t="s">
        <v>205</v>
      </c>
    </row>
    <row r="7" spans="1:5">
      <c r="A7" s="4" t="s">
        <v>209</v>
      </c>
      <c r="B7" s="7" t="n">
        <v>5000000</v>
      </c>
    </row>
    <row r="8" spans="1:5">
      <c r="A8" s="4" t="s">
        <v>210</v>
      </c>
    </row>
    <row r="9" spans="1:5">
      <c r="A9" s="3" t="s">
        <v>205</v>
      </c>
    </row>
    <row r="10" spans="1:5">
      <c r="A10" s="4" t="s">
        <v>211</v>
      </c>
      <c r="B10" s="7" t="n">
        <v>2500000</v>
      </c>
    </row>
    <row r="11" spans="1:5">
      <c r="A11" s="4" t="s">
        <v>212</v>
      </c>
    </row>
    <row r="12" spans="1:5">
      <c r="A12" s="3" t="s">
        <v>205</v>
      </c>
    </row>
    <row r="13" spans="1:5">
      <c r="A13" s="4" t="s">
        <v>213</v>
      </c>
      <c r="B13" s="4" t="s">
        <v>214</v>
      </c>
    </row>
    <row r="14" spans="1:5">
      <c r="A14" s="4" t="s">
        <v>215</v>
      </c>
      <c r="B14" s="4" t="s">
        <v>216</v>
      </c>
    </row>
    <row r="15" spans="1:5">
      <c r="A15" s="4" t="s">
        <v>217</v>
      </c>
      <c r="B15" s="7" t="n">
        <v>5000000</v>
      </c>
    </row>
    <row r="16" spans="1:5">
      <c r="A16" s="4" t="s">
        <v>218</v>
      </c>
      <c r="B16" s="4" t="s">
        <v>219</v>
      </c>
    </row>
    <row r="17" spans="1:5">
      <c r="A17" s="4" t="s">
        <v>220</v>
      </c>
    </row>
    <row r="18" spans="1:5">
      <c r="A18" s="3" t="s">
        <v>205</v>
      </c>
    </row>
    <row r="19" spans="1:5">
      <c r="A19" s="4" t="s">
        <v>221</v>
      </c>
      <c r="B19" s="4" t="s">
        <v>22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223</v>
      </c>
      <c r="B1" s="2" t="s">
        <v>1</v>
      </c>
    </row>
    <row r="2" spans="1:3">
      <c r="B2" s="2" t="s">
        <v>224</v>
      </c>
      <c r="C2" s="2" t="s">
        <v>225</v>
      </c>
    </row>
    <row r="3" spans="1:3">
      <c r="A3" s="3" t="s">
        <v>121</v>
      </c>
    </row>
    <row r="4" spans="1:3">
      <c r="A4" s="4" t="s">
        <v>226</v>
      </c>
      <c r="B4" s="5" t="n">
        <v>1</v>
      </c>
    </row>
    <row r="5" spans="1:3">
      <c r="A5" s="4" t="s">
        <v>227</v>
      </c>
      <c r="B5" s="5" t="n">
        <v>18791</v>
      </c>
      <c r="C5" s="5" t="n">
        <v>45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8</v>
      </c>
      <c r="B1" s="2" t="s">
        <v>1</v>
      </c>
    </row>
    <row r="2" spans="1:3">
      <c r="B2" s="2" t="s">
        <v>2</v>
      </c>
      <c r="C2" s="2" t="s">
        <v>36</v>
      </c>
    </row>
    <row r="3" spans="1:3">
      <c r="A3" s="3" t="s">
        <v>229</v>
      </c>
    </row>
    <row r="4" spans="1:3">
      <c r="A4" s="4" t="s">
        <v>230</v>
      </c>
      <c r="B4" s="5" t="n">
        <v>5760761</v>
      </c>
      <c r="C4" s="5" t="n">
        <v>4948909</v>
      </c>
    </row>
    <row r="5" spans="1:3">
      <c r="A5" s="4" t="s">
        <v>231</v>
      </c>
    </row>
    <row r="6" spans="1:3">
      <c r="A6" s="3" t="s">
        <v>229</v>
      </c>
    </row>
    <row r="7" spans="1:3">
      <c r="A7" s="4" t="s">
        <v>230</v>
      </c>
      <c r="B7" s="5" t="n">
        <v>18791</v>
      </c>
      <c r="C7" s="5" t="n">
        <v>45000</v>
      </c>
    </row>
    <row r="8" spans="1:3">
      <c r="A8" s="4" t="s">
        <v>232</v>
      </c>
    </row>
    <row r="9" spans="1:3">
      <c r="A9" s="3" t="s">
        <v>229</v>
      </c>
    </row>
    <row r="10" spans="1:3">
      <c r="A10" s="4" t="s">
        <v>230</v>
      </c>
      <c r="B10" s="5" t="n">
        <v>2713561</v>
      </c>
      <c r="C10" s="5" t="n">
        <v>2744500</v>
      </c>
    </row>
    <row r="11" spans="1:3">
      <c r="A11" s="4" t="s">
        <v>233</v>
      </c>
    </row>
    <row r="12" spans="1:3">
      <c r="A12" s="3" t="s">
        <v>229</v>
      </c>
    </row>
    <row r="13" spans="1:3">
      <c r="A13" s="4" t="s">
        <v>230</v>
      </c>
      <c r="B13" s="5" t="n">
        <v>3017624</v>
      </c>
      <c r="C13" s="5" t="n">
        <v>2131624</v>
      </c>
    </row>
    <row r="14" spans="1:3">
      <c r="A14" s="4" t="s">
        <v>234</v>
      </c>
    </row>
    <row r="15" spans="1:3">
      <c r="A15" s="3" t="s">
        <v>229</v>
      </c>
    </row>
    <row r="16" spans="1:3">
      <c r="A16" s="4" t="s">
        <v>230</v>
      </c>
      <c r="B16" s="5" t="n">
        <v>10785</v>
      </c>
      <c r="C16" s="5" t="n">
        <v>2778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35</v>
      </c>
      <c r="B1" s="2" t="s">
        <v>236</v>
      </c>
      <c r="J1" s="2" t="s">
        <v>1</v>
      </c>
    </row>
    <row r="2" spans="1:11">
      <c r="B2" s="2" t="s">
        <v>2</v>
      </c>
      <c r="C2" s="2" t="s">
        <v>237</v>
      </c>
      <c r="D2" s="2" t="s">
        <v>4</v>
      </c>
      <c r="E2" s="2" t="s">
        <v>238</v>
      </c>
      <c r="F2" s="2" t="s">
        <v>36</v>
      </c>
      <c r="G2" s="2" t="s">
        <v>239</v>
      </c>
      <c r="H2" s="2" t="s">
        <v>240</v>
      </c>
      <c r="I2" s="2" t="s">
        <v>241</v>
      </c>
      <c r="J2" s="2" t="s">
        <v>2</v>
      </c>
      <c r="K2" s="2" t="s">
        <v>36</v>
      </c>
    </row>
    <row r="3" spans="1:11">
      <c r="A3" s="3" t="s">
        <v>242</v>
      </c>
    </row>
    <row r="4" spans="1:11">
      <c r="A4" s="4" t="s">
        <v>243</v>
      </c>
      <c r="B4" s="7" t="n">
        <v>-1760633</v>
      </c>
      <c r="C4" s="7" t="n">
        <v>-1519468</v>
      </c>
      <c r="D4" s="7" t="n">
        <v>-2303193</v>
      </c>
      <c r="E4" s="7" t="n">
        <v>-1982786</v>
      </c>
      <c r="F4" s="7" t="n">
        <v>-308443</v>
      </c>
      <c r="G4" s="7" t="n">
        <v>-5243061</v>
      </c>
      <c r="H4" s="7" t="n">
        <v>-1625969</v>
      </c>
      <c r="I4" s="7" t="n">
        <v>-5052039</v>
      </c>
      <c r="J4" s="7" t="n">
        <v>-7566080</v>
      </c>
      <c r="K4" s="7" t="n">
        <v>-12229512</v>
      </c>
    </row>
    <row r="5" spans="1:11">
      <c r="A5" s="4" t="s">
        <v>244</v>
      </c>
      <c r="K5" s="5" t="n">
        <v>-1235394</v>
      </c>
    </row>
    <row r="6" spans="1:11">
      <c r="A6" s="4" t="s">
        <v>245</v>
      </c>
      <c r="J6" s="7" t="n">
        <v>-7566080</v>
      </c>
      <c r="K6" s="7" t="n">
        <v>-13464906</v>
      </c>
    </row>
    <row r="7" spans="1:11">
      <c r="A7" s="4" t="s">
        <v>81</v>
      </c>
      <c r="F7" s="5" t="n">
        <v>15368610</v>
      </c>
      <c r="G7" s="5" t="n">
        <v>15351295</v>
      </c>
      <c r="H7" s="5" t="n">
        <v>15343325</v>
      </c>
      <c r="I7" s="5" t="n">
        <v>13528311</v>
      </c>
      <c r="J7" s="5" t="n">
        <v>16602422</v>
      </c>
      <c r="K7" s="5" t="n">
        <v>14897885</v>
      </c>
    </row>
    <row r="8" spans="1:11">
      <c r="A8" s="4" t="s">
        <v>246</v>
      </c>
      <c r="K8" s="5" t="n">
        <v>53151</v>
      </c>
    </row>
    <row r="9" spans="1:11">
      <c r="A9" s="4" t="s">
        <v>82</v>
      </c>
      <c r="F9" s="5" t="n">
        <v>15503583</v>
      </c>
      <c r="G9" s="5" t="n">
        <v>15351295</v>
      </c>
      <c r="H9" s="5" t="n">
        <v>15420954</v>
      </c>
      <c r="I9" s="5" t="n">
        <v>13528311</v>
      </c>
      <c r="J9" s="5" t="n">
        <v>16602422</v>
      </c>
      <c r="K9" s="5" t="n">
        <v>14951036</v>
      </c>
    </row>
    <row r="10" spans="1:11">
      <c r="A10" s="4" t="s">
        <v>247</v>
      </c>
      <c r="F10" s="9" t="n">
        <v>-0.02</v>
      </c>
      <c r="G10" s="9" t="n">
        <v>-0.34</v>
      </c>
      <c r="H10" s="9" t="n">
        <v>-0.11</v>
      </c>
      <c r="I10" s="9" t="n">
        <v>-0.37</v>
      </c>
      <c r="J10" s="9" t="n">
        <v>-0.46</v>
      </c>
      <c r="K10" s="9" t="n">
        <v>-0.82</v>
      </c>
    </row>
    <row r="11" spans="1:11">
      <c r="A11" s="4" t="s">
        <v>248</v>
      </c>
      <c r="F11" s="9" t="n">
        <v>-0.07000000000000001</v>
      </c>
      <c r="G11" s="9" t="n">
        <v>-0.34</v>
      </c>
      <c r="H11" s="9" t="n">
        <v>-0.13</v>
      </c>
      <c r="I11" s="9" t="n">
        <v>-0.37</v>
      </c>
      <c r="J11" s="9" t="n">
        <v>-0.46</v>
      </c>
      <c r="K11" s="9" t="n">
        <v>-0.9</v>
      </c>
    </row>
  </sheetData>
  <mergeCells count="3">
    <mergeCell ref="A1:A2"/>
    <mergeCell ref="B1:I1"/>
    <mergeCell ref="J1:K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49</v>
      </c>
      <c r="B1" s="2" t="s">
        <v>1</v>
      </c>
    </row>
    <row r="2" spans="1:3">
      <c r="B2" s="2" t="s">
        <v>2</v>
      </c>
      <c r="C2" s="2" t="s">
        <v>36</v>
      </c>
    </row>
    <row r="3" spans="1:3">
      <c r="A3" s="3" t="s">
        <v>124</v>
      </c>
    </row>
    <row r="4" spans="1:3">
      <c r="A4" s="4" t="s">
        <v>250</v>
      </c>
      <c r="B4" s="4" t="s">
        <v>251</v>
      </c>
    </row>
    <row r="5" spans="1:3">
      <c r="A5" s="4" t="s">
        <v>252</v>
      </c>
      <c r="B5" s="4" t="s">
        <v>253</v>
      </c>
    </row>
    <row r="6" spans="1:3">
      <c r="A6" s="4" t="s">
        <v>254</v>
      </c>
      <c r="B6" s="7" t="n">
        <v>139000</v>
      </c>
      <c r="C6" s="7" t="n">
        <v>135000</v>
      </c>
    </row>
    <row r="7" spans="1:3">
      <c r="A7" s="4" t="s">
        <v>255</v>
      </c>
      <c r="B7" s="7" t="n">
        <v>143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80"/>
  </cols>
  <sheetData>
    <row r="1" spans="1:4">
      <c r="A1" s="1" t="s">
        <v>256</v>
      </c>
      <c r="B1" s="2" t="s">
        <v>257</v>
      </c>
      <c r="D1" s="2" t="s">
        <v>1</v>
      </c>
    </row>
    <row r="2" spans="1:4">
      <c r="B2" s="2" t="s">
        <v>258</v>
      </c>
      <c r="C2" s="2" t="s">
        <v>259</v>
      </c>
      <c r="D2" s="2" t="s">
        <v>260</v>
      </c>
    </row>
    <row r="3" spans="1:4">
      <c r="A3" s="3" t="s">
        <v>261</v>
      </c>
    </row>
    <row r="4" spans="1:4">
      <c r="A4" s="4" t="s">
        <v>262</v>
      </c>
      <c r="C4" s="7" t="n">
        <v>650000</v>
      </c>
    </row>
    <row r="5" spans="1:4">
      <c r="A5" s="4" t="s">
        <v>263</v>
      </c>
    </row>
    <row r="6" spans="1:4">
      <c r="A6" s="3" t="s">
        <v>261</v>
      </c>
    </row>
    <row r="7" spans="1:4">
      <c r="A7" s="4" t="s">
        <v>264</v>
      </c>
      <c r="D7" s="7" t="n">
        <v>5000000</v>
      </c>
    </row>
    <row r="8" spans="1:4">
      <c r="A8" s="4" t="s">
        <v>265</v>
      </c>
      <c r="D8" s="5" t="n">
        <v>1</v>
      </c>
    </row>
    <row r="9" spans="1:4">
      <c r="A9" s="4" t="s">
        <v>266</v>
      </c>
    </row>
    <row r="10" spans="1:4">
      <c r="A10" s="3" t="s">
        <v>261</v>
      </c>
    </row>
    <row r="11" spans="1:4">
      <c r="A11" s="4" t="s">
        <v>267</v>
      </c>
      <c r="D11" s="5" t="n">
        <v>2032</v>
      </c>
    </row>
    <row r="12" spans="1:4">
      <c r="A12" s="4" t="s">
        <v>268</v>
      </c>
    </row>
    <row r="13" spans="1:4">
      <c r="A13" s="3" t="s">
        <v>261</v>
      </c>
    </row>
    <row r="14" spans="1:4">
      <c r="A14" s="4" t="s">
        <v>264</v>
      </c>
      <c r="D14" s="7" t="n">
        <v>52000000</v>
      </c>
    </row>
    <row r="15" spans="1:4">
      <c r="A15" s="4" t="s">
        <v>269</v>
      </c>
    </row>
    <row r="16" spans="1:4">
      <c r="A16" s="3" t="s">
        <v>261</v>
      </c>
    </row>
    <row r="17" spans="1:4">
      <c r="A17" s="4" t="s">
        <v>270</v>
      </c>
      <c r="B17" s="7" t="n">
        <v>500000</v>
      </c>
    </row>
    <row r="18" spans="1:4">
      <c r="A18" s="4" t="s">
        <v>271</v>
      </c>
      <c r="D18" s="4" t="s">
        <v>272</v>
      </c>
    </row>
    <row r="19" spans="1:4">
      <c r="A19" s="4" t="s">
        <v>273</v>
      </c>
    </row>
    <row r="20" spans="1:4">
      <c r="A20" s="3" t="s">
        <v>261</v>
      </c>
    </row>
    <row r="21" spans="1:4">
      <c r="A21" s="4" t="s">
        <v>271</v>
      </c>
      <c r="D21" s="4" t="s">
        <v>274</v>
      </c>
    </row>
    <row r="22" spans="1:4">
      <c r="A22" s="4" t="s">
        <v>264</v>
      </c>
      <c r="D22" s="7" t="n">
        <v>47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6</v>
      </c>
    </row>
    <row r="2" spans="1:3">
      <c r="A2" s="3" t="s">
        <v>130</v>
      </c>
    </row>
    <row r="3" spans="1:3">
      <c r="A3" s="4" t="s">
        <v>61</v>
      </c>
      <c r="B3" s="5" t="n">
        <v>5000000</v>
      </c>
      <c r="C3" s="5" t="n">
        <v>5000000</v>
      </c>
    </row>
    <row r="4" spans="1:3">
      <c r="A4" s="4" t="s">
        <v>60</v>
      </c>
      <c r="B4" s="8" t="n">
        <v>0.0001</v>
      </c>
      <c r="C4" s="8" t="n">
        <v>0.0001</v>
      </c>
    </row>
    <row r="5" spans="1:3">
      <c r="A5" s="4" t="s">
        <v>63</v>
      </c>
      <c r="B5" s="5" t="n">
        <v>0</v>
      </c>
      <c r="C5"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36</v>
      </c>
    </row>
    <row r="2" spans="1:3">
      <c r="A2" s="3" t="s">
        <v>59</v>
      </c>
    </row>
    <row r="3" spans="1:3">
      <c r="A3" s="4" t="s">
        <v>60</v>
      </c>
      <c r="B3" s="8" t="n">
        <v>0.0001</v>
      </c>
      <c r="C3" s="8" t="n">
        <v>0.0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8" t="n">
        <v>0.0001</v>
      </c>
      <c r="C7" s="8" t="n">
        <v>0.0001</v>
      </c>
    </row>
    <row r="8" spans="1:3">
      <c r="A8" s="4" t="s">
        <v>65</v>
      </c>
      <c r="B8" s="5" t="n">
        <v>50000000</v>
      </c>
      <c r="C8" s="5" t="n">
        <v>50000000</v>
      </c>
    </row>
    <row r="9" spans="1:3">
      <c r="A9" s="4" t="s">
        <v>66</v>
      </c>
      <c r="B9" s="5" t="n">
        <v>17427533</v>
      </c>
      <c r="C9" s="5" t="n">
        <v>15413610</v>
      </c>
    </row>
    <row r="10" spans="1:3">
      <c r="A10" s="4" t="s">
        <v>67</v>
      </c>
      <c r="B10" s="5" t="n">
        <v>17427533</v>
      </c>
      <c r="C10" s="5" t="n">
        <v>154136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276</v>
      </c>
      <c r="B1" s="2" t="s">
        <v>277</v>
      </c>
      <c r="C1" s="2" t="s">
        <v>1</v>
      </c>
    </row>
    <row r="2" spans="1:6">
      <c r="B2" s="2" t="s">
        <v>241</v>
      </c>
      <c r="C2" s="2" t="s">
        <v>2</v>
      </c>
      <c r="D2" s="2" t="s">
        <v>36</v>
      </c>
      <c r="E2" s="2" t="s">
        <v>3</v>
      </c>
      <c r="F2" s="2" t="s">
        <v>278</v>
      </c>
    </row>
    <row r="3" spans="1:6">
      <c r="A3" s="3" t="s">
        <v>279</v>
      </c>
    </row>
    <row r="4" spans="1:6">
      <c r="A4" s="4" t="s">
        <v>67</v>
      </c>
      <c r="C4" s="5" t="n">
        <v>17427533</v>
      </c>
      <c r="D4" s="5" t="n">
        <v>15413610</v>
      </c>
    </row>
    <row r="5" spans="1:6">
      <c r="A5" s="4" t="s">
        <v>280</v>
      </c>
      <c r="C5" s="4" t="s">
        <v>281</v>
      </c>
    </row>
    <row r="6" spans="1:6">
      <c r="A6" s="4" t="s">
        <v>282</v>
      </c>
      <c r="C6" s="7" t="n">
        <v>0</v>
      </c>
    </row>
    <row r="7" spans="1:6">
      <c r="A7" s="4" t="s">
        <v>283</v>
      </c>
      <c r="C7" s="5" t="n">
        <v>1509789</v>
      </c>
    </row>
    <row r="8" spans="1:6">
      <c r="A8" s="4" t="s">
        <v>110</v>
      </c>
      <c r="C8" s="7" t="n">
        <v>4618297</v>
      </c>
      <c r="D8" s="7" t="n">
        <v>7389101</v>
      </c>
    </row>
    <row r="9" spans="1:6">
      <c r="A9" s="4" t="s">
        <v>66</v>
      </c>
      <c r="C9" s="5" t="n">
        <v>17427533</v>
      </c>
      <c r="D9" s="5" t="n">
        <v>15413610</v>
      </c>
    </row>
    <row r="10" spans="1:6">
      <c r="A10" s="4" t="s">
        <v>284</v>
      </c>
    </row>
    <row r="11" spans="1:6">
      <c r="A11" s="3" t="s">
        <v>279</v>
      </c>
    </row>
    <row r="12" spans="1:6">
      <c r="A12" s="4" t="s">
        <v>285</v>
      </c>
      <c r="B12" s="5" t="n">
        <v>2775861</v>
      </c>
    </row>
    <row r="13" spans="1:6">
      <c r="A13" s="4" t="s">
        <v>286</v>
      </c>
      <c r="B13" s="9" t="n">
        <v>2.9</v>
      </c>
    </row>
    <row r="14" spans="1:6">
      <c r="A14" s="4" t="s">
        <v>287</v>
      </c>
      <c r="B14" s="7" t="n">
        <v>8000000</v>
      </c>
    </row>
    <row r="15" spans="1:6">
      <c r="A15" s="4" t="s">
        <v>110</v>
      </c>
      <c r="B15" s="7" t="n">
        <v>7300000</v>
      </c>
    </row>
    <row r="16" spans="1:6">
      <c r="A16" s="4" t="s">
        <v>288</v>
      </c>
    </row>
    <row r="17" spans="1:6">
      <c r="A17" s="3" t="s">
        <v>279</v>
      </c>
    </row>
    <row r="18" spans="1:6">
      <c r="A18" s="4" t="s">
        <v>110</v>
      </c>
      <c r="C18" s="7" t="n">
        <v>4600000</v>
      </c>
    </row>
    <row r="19" spans="1:6">
      <c r="A19" s="4" t="s">
        <v>66</v>
      </c>
      <c r="C19" s="5" t="n">
        <v>1985054</v>
      </c>
    </row>
    <row r="20" spans="1:6">
      <c r="A20" s="4" t="s">
        <v>289</v>
      </c>
      <c r="C20" s="9" t="n">
        <v>2.38</v>
      </c>
    </row>
    <row r="21" spans="1:6">
      <c r="A21" s="4" t="s">
        <v>290</v>
      </c>
    </row>
    <row r="22" spans="1:6">
      <c r="A22" s="3" t="s">
        <v>279</v>
      </c>
    </row>
    <row r="23" spans="1:6">
      <c r="A23" s="4" t="s">
        <v>291</v>
      </c>
      <c r="F23" s="7" t="n">
        <v>16000000</v>
      </c>
    </row>
    <row r="24" spans="1:6">
      <c r="A24" s="4" t="s">
        <v>292</v>
      </c>
    </row>
    <row r="25" spans="1:6">
      <c r="A25" s="3" t="s">
        <v>279</v>
      </c>
    </row>
    <row r="26" spans="1:6">
      <c r="A26" s="4" t="s">
        <v>66</v>
      </c>
      <c r="E26" s="5" t="n">
        <v>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6"/>
    <col customWidth="1" max="10" min="10" width="14"/>
  </cols>
  <sheetData>
    <row r="1" spans="1:10">
      <c r="A1" s="1" t="s">
        <v>293</v>
      </c>
      <c r="B1" s="2" t="s">
        <v>257</v>
      </c>
      <c r="D1" s="2" t="s">
        <v>236</v>
      </c>
      <c r="I1" s="2" t="s">
        <v>1</v>
      </c>
    </row>
    <row r="2" spans="1:10">
      <c r="B2" s="2" t="s">
        <v>237</v>
      </c>
      <c r="C2" s="2" t="s">
        <v>294</v>
      </c>
      <c r="D2" s="2" t="s">
        <v>238</v>
      </c>
      <c r="E2" s="2" t="s">
        <v>36</v>
      </c>
      <c r="F2" s="2" t="s">
        <v>239</v>
      </c>
      <c r="G2" s="2" t="s">
        <v>240</v>
      </c>
      <c r="H2" s="2" t="s">
        <v>241</v>
      </c>
      <c r="I2" s="2" t="s">
        <v>2</v>
      </c>
      <c r="J2" s="2" t="s">
        <v>36</v>
      </c>
    </row>
    <row r="3" spans="1:10">
      <c r="A3" s="3" t="s">
        <v>279</v>
      </c>
    </row>
    <row r="4" spans="1:10">
      <c r="A4" s="4" t="s">
        <v>295</v>
      </c>
      <c r="E4" s="9" t="n">
        <v>3.46</v>
      </c>
      <c r="I4" s="9" t="n">
        <v>2.91</v>
      </c>
      <c r="J4" s="9" t="n">
        <v>3.46</v>
      </c>
    </row>
    <row r="5" spans="1:10">
      <c r="A5" s="4" t="s">
        <v>105</v>
      </c>
      <c r="D5" s="7" t="n">
        <v>433392</v>
      </c>
      <c r="E5" s="7" t="n">
        <v>2349624</v>
      </c>
      <c r="F5" s="7" t="n">
        <v>-1544138</v>
      </c>
      <c r="G5" s="7" t="n">
        <v>1261912</v>
      </c>
      <c r="H5" s="7" t="n">
        <v>-3072747</v>
      </c>
      <c r="I5" s="7" t="n">
        <v>433392</v>
      </c>
      <c r="J5" s="7" t="n">
        <v>-1005349</v>
      </c>
    </row>
    <row r="6" spans="1:10">
      <c r="A6" s="4" t="s">
        <v>296</v>
      </c>
    </row>
    <row r="7" spans="1:10">
      <c r="A7" s="3" t="s">
        <v>279</v>
      </c>
    </row>
    <row r="8" spans="1:10">
      <c r="A8" s="4" t="s">
        <v>297</v>
      </c>
      <c r="C8" s="5" t="n">
        <v>526315</v>
      </c>
    </row>
    <row r="9" spans="1:10">
      <c r="A9" s="4" t="s">
        <v>298</v>
      </c>
      <c r="C9" s="5" t="n">
        <v>211860</v>
      </c>
    </row>
    <row r="10" spans="1:10">
      <c r="A10" s="4" t="s">
        <v>295</v>
      </c>
      <c r="C10" s="9" t="n">
        <v>2.41</v>
      </c>
    </row>
    <row r="11" spans="1:10">
      <c r="A11" s="4" t="s">
        <v>299</v>
      </c>
      <c r="C11" s="7" t="n">
        <v>1400000</v>
      </c>
    </row>
    <row r="12" spans="1:10">
      <c r="A12" s="4" t="s">
        <v>300</v>
      </c>
    </row>
    <row r="13" spans="1:10">
      <c r="A13" s="3" t="s">
        <v>279</v>
      </c>
    </row>
    <row r="14" spans="1:10">
      <c r="A14" s="4" t="s">
        <v>297</v>
      </c>
      <c r="I14" s="5" t="n">
        <v>2449129</v>
      </c>
    </row>
    <row r="15" spans="1:10">
      <c r="A15" s="4" t="s">
        <v>299</v>
      </c>
      <c r="I15" s="7" t="n">
        <v>3300000</v>
      </c>
    </row>
    <row r="16" spans="1:10">
      <c r="A16" s="4" t="s">
        <v>105</v>
      </c>
      <c r="I16" s="7" t="n">
        <v>433000</v>
      </c>
    </row>
    <row r="17" spans="1:10">
      <c r="A17" s="4" t="s">
        <v>301</v>
      </c>
      <c r="I17" s="4" t="s">
        <v>302</v>
      </c>
    </row>
    <row r="18" spans="1:10">
      <c r="A18" s="4" t="s">
        <v>303</v>
      </c>
    </row>
    <row r="19" spans="1:10">
      <c r="A19" s="3" t="s">
        <v>279</v>
      </c>
    </row>
    <row r="20" spans="1:10">
      <c r="A20" s="4" t="s">
        <v>304</v>
      </c>
      <c r="B20" s="5" t="n">
        <v>84000</v>
      </c>
    </row>
  </sheetData>
  <mergeCells count="4">
    <mergeCell ref="A1:A2"/>
    <mergeCell ref="B1:C1"/>
    <mergeCell ref="D1:H1"/>
    <mergeCell ref="I1:J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305</v>
      </c>
      <c r="B1" s="2" t="s">
        <v>1</v>
      </c>
    </row>
    <row r="2" spans="1:3">
      <c r="B2" s="2" t="s">
        <v>2</v>
      </c>
      <c r="C2" s="2" t="s">
        <v>36</v>
      </c>
    </row>
    <row r="3" spans="1:3">
      <c r="A3" s="3" t="s">
        <v>306</v>
      </c>
    </row>
    <row r="4" spans="1:3">
      <c r="A4" s="4" t="s">
        <v>307</v>
      </c>
      <c r="B4" s="5" t="n">
        <v>2797561</v>
      </c>
    </row>
    <row r="5" spans="1:3">
      <c r="A5" s="4" t="s">
        <v>308</v>
      </c>
      <c r="B5" s="5" t="n">
        <v>-84000</v>
      </c>
    </row>
    <row r="6" spans="1:3">
      <c r="A6" s="4" t="s">
        <v>309</v>
      </c>
      <c r="B6" s="5" t="n">
        <v>2713561</v>
      </c>
      <c r="C6" s="5" t="n">
        <v>2797561</v>
      </c>
    </row>
    <row r="7" spans="1:3">
      <c r="A7" s="4" t="s">
        <v>310</v>
      </c>
      <c r="B7" s="9" t="n">
        <v>3.46</v>
      </c>
    </row>
    <row r="8" spans="1:3">
      <c r="A8" s="4" t="s">
        <v>311</v>
      </c>
      <c r="B8" s="5" t="n">
        <v>21</v>
      </c>
    </row>
    <row r="9" spans="1:3">
      <c r="A9" s="4" t="s">
        <v>312</v>
      </c>
      <c r="B9" s="9" t="n">
        <v>2.91</v>
      </c>
      <c r="C9" s="9" t="n">
        <v>3.46</v>
      </c>
    </row>
    <row r="10" spans="1:3">
      <c r="A10" s="4" t="s">
        <v>313</v>
      </c>
      <c r="B10" s="4" t="s">
        <v>314</v>
      </c>
      <c r="C10" s="4" t="s">
        <v>3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3"/>
  </cols>
  <sheetData>
    <row r="1" spans="1:8">
      <c r="A1" s="1" t="s">
        <v>316</v>
      </c>
      <c r="B1" s="2" t="s">
        <v>317</v>
      </c>
      <c r="C1" s="2" t="s">
        <v>318</v>
      </c>
      <c r="D1" s="2" t="s">
        <v>2</v>
      </c>
      <c r="E1" s="2" t="s">
        <v>36</v>
      </c>
      <c r="F1" s="2" t="s">
        <v>319</v>
      </c>
      <c r="G1" s="2" t="s">
        <v>320</v>
      </c>
      <c r="H1" s="2" t="s">
        <v>321</v>
      </c>
    </row>
    <row r="2" spans="1:8">
      <c r="A2" s="3" t="s">
        <v>279</v>
      </c>
    </row>
    <row r="3" spans="1:8">
      <c r="A3" s="4" t="s">
        <v>322</v>
      </c>
      <c r="B3" s="5" t="n">
        <v>6286425</v>
      </c>
      <c r="D3" s="5" t="n">
        <v>6881051</v>
      </c>
      <c r="E3" s="5" t="n">
        <v>5093920</v>
      </c>
    </row>
    <row r="4" spans="1:8">
      <c r="A4" s="4" t="s">
        <v>323</v>
      </c>
      <c r="B4" s="4" t="s">
        <v>324</v>
      </c>
    </row>
    <row r="5" spans="1:8">
      <c r="A5" s="4" t="s">
        <v>325</v>
      </c>
      <c r="D5" s="5" t="n">
        <v>986801</v>
      </c>
      <c r="E5" s="5" t="n">
        <v>72801</v>
      </c>
    </row>
    <row r="6" spans="1:8">
      <c r="A6" s="4" t="s">
        <v>326</v>
      </c>
      <c r="D6" s="9" t="n">
        <v>2.48</v>
      </c>
      <c r="E6" s="9" t="n">
        <v>2.26</v>
      </c>
    </row>
    <row r="7" spans="1:8">
      <c r="A7" s="4" t="s">
        <v>327</v>
      </c>
      <c r="D7" s="9" t="n">
        <v>1.86</v>
      </c>
      <c r="E7" s="9" t="n">
        <v>1.87</v>
      </c>
    </row>
    <row r="8" spans="1:8">
      <c r="A8" s="4" t="s">
        <v>328</v>
      </c>
    </row>
    <row r="9" spans="1:8">
      <c r="A9" s="3" t="s">
        <v>279</v>
      </c>
    </row>
    <row r="10" spans="1:8">
      <c r="A10" s="4" t="s">
        <v>329</v>
      </c>
      <c r="D10" s="4" t="s">
        <v>330</v>
      </c>
    </row>
    <row r="11" spans="1:8">
      <c r="A11" s="4" t="s">
        <v>331</v>
      </c>
      <c r="D11" s="5" t="n">
        <v>886000</v>
      </c>
      <c r="E11" s="5" t="n">
        <v>856000</v>
      </c>
    </row>
    <row r="12" spans="1:8">
      <c r="A12" s="4" t="s">
        <v>332</v>
      </c>
    </row>
    <row r="13" spans="1:8">
      <c r="A13" s="3" t="s">
        <v>279</v>
      </c>
    </row>
    <row r="14" spans="1:8">
      <c r="A14" s="4" t="s">
        <v>333</v>
      </c>
      <c r="D14" s="4" t="s">
        <v>334</v>
      </c>
    </row>
    <row r="15" spans="1:8">
      <c r="A15" s="4" t="s">
        <v>335</v>
      </c>
    </row>
    <row r="16" spans="1:8">
      <c r="A16" s="3" t="s">
        <v>279</v>
      </c>
    </row>
    <row r="17" spans="1:8">
      <c r="A17" s="4" t="s">
        <v>333</v>
      </c>
      <c r="D17" s="4" t="s">
        <v>336</v>
      </c>
    </row>
    <row r="18" spans="1:8">
      <c r="A18" s="4" t="s">
        <v>337</v>
      </c>
    </row>
    <row r="19" spans="1:8">
      <c r="A19" s="3" t="s">
        <v>279</v>
      </c>
    </row>
    <row r="20" spans="1:8">
      <c r="A20" s="4" t="s">
        <v>322</v>
      </c>
      <c r="D20" s="5" t="n">
        <v>0</v>
      </c>
      <c r="H20" s="5" t="n">
        <v>450000</v>
      </c>
    </row>
    <row r="21" spans="1:8">
      <c r="A21" s="4" t="s">
        <v>338</v>
      </c>
    </row>
    <row r="22" spans="1:8">
      <c r="A22" s="3" t="s">
        <v>279</v>
      </c>
    </row>
    <row r="23" spans="1:8">
      <c r="A23" s="4" t="s">
        <v>322</v>
      </c>
      <c r="G23" s="5" t="n">
        <v>510000</v>
      </c>
    </row>
    <row r="24" spans="1:8">
      <c r="A24" s="4" t="s">
        <v>339</v>
      </c>
      <c r="D24" s="4" t="s">
        <v>340</v>
      </c>
    </row>
    <row r="25" spans="1:8">
      <c r="A25" s="4" t="s">
        <v>341</v>
      </c>
      <c r="D25" s="5" t="n">
        <v>3376425</v>
      </c>
    </row>
    <row r="26" spans="1:8">
      <c r="A26" s="4" t="s">
        <v>325</v>
      </c>
      <c r="D26" s="5" t="n">
        <v>986801</v>
      </c>
    </row>
    <row r="27" spans="1:8">
      <c r="A27" s="4" t="s">
        <v>342</v>
      </c>
    </row>
    <row r="28" spans="1:8">
      <c r="A28" s="3" t="s">
        <v>279</v>
      </c>
    </row>
    <row r="29" spans="1:8">
      <c r="A29" s="4" t="s">
        <v>322</v>
      </c>
      <c r="F29" s="5" t="n">
        <v>697101</v>
      </c>
    </row>
    <row r="30" spans="1:8">
      <c r="A30" s="4" t="s">
        <v>325</v>
      </c>
      <c r="F30" s="5" t="n">
        <v>1683902</v>
      </c>
    </row>
    <row r="31" spans="1:8">
      <c r="A31" s="4" t="s">
        <v>343</v>
      </c>
    </row>
    <row r="32" spans="1:8">
      <c r="A32" s="3" t="s">
        <v>279</v>
      </c>
    </row>
    <row r="33" spans="1:8">
      <c r="A33" s="4" t="s">
        <v>322</v>
      </c>
      <c r="D33" s="5" t="n">
        <v>300000</v>
      </c>
    </row>
    <row r="34" spans="1:8">
      <c r="A34" s="4" t="s">
        <v>344</v>
      </c>
      <c r="D34" s="4" t="s">
        <v>345</v>
      </c>
    </row>
    <row r="35" spans="1:8">
      <c r="A35" s="4" t="s">
        <v>346</v>
      </c>
    </row>
    <row r="36" spans="1:8">
      <c r="A36" s="3" t="s">
        <v>279</v>
      </c>
    </row>
    <row r="37" spans="1:8">
      <c r="A37" s="4" t="s">
        <v>322</v>
      </c>
      <c r="B37" s="5" t="n">
        <v>8000000</v>
      </c>
      <c r="C37" s="5" t="n">
        <v>4786425</v>
      </c>
    </row>
    <row r="38" spans="1:8">
      <c r="A38" s="4" t="s">
        <v>339</v>
      </c>
      <c r="D38" s="4" t="s">
        <v>347</v>
      </c>
    </row>
    <row r="39" spans="1:8">
      <c r="A39" s="4" t="s">
        <v>348</v>
      </c>
      <c r="B39" s="5" t="n">
        <v>1500000</v>
      </c>
      <c r="C39" s="5" t="n">
        <v>500000</v>
      </c>
    </row>
    <row r="40" spans="1:8">
      <c r="A40" s="4" t="s">
        <v>349</v>
      </c>
      <c r="C40" s="5" t="n">
        <v>2026</v>
      </c>
    </row>
    <row r="41" spans="1:8">
      <c r="A41" s="4" t="s">
        <v>350</v>
      </c>
    </row>
    <row r="42" spans="1:8">
      <c r="A42" s="3" t="s">
        <v>279</v>
      </c>
    </row>
    <row r="43" spans="1:8">
      <c r="A43" s="4" t="s">
        <v>344</v>
      </c>
      <c r="D43" s="4" t="s">
        <v>3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351</v>
      </c>
      <c r="B1" s="2" t="s">
        <v>1</v>
      </c>
    </row>
    <row r="2" spans="1:3">
      <c r="B2" s="2" t="s">
        <v>2</v>
      </c>
      <c r="C2" s="2" t="s">
        <v>36</v>
      </c>
    </row>
    <row r="3" spans="1:3">
      <c r="A3" s="3" t="s">
        <v>352</v>
      </c>
    </row>
    <row r="4" spans="1:3">
      <c r="A4" s="4" t="s">
        <v>353</v>
      </c>
      <c r="B4" s="5" t="n">
        <v>2131624</v>
      </c>
    </row>
    <row r="5" spans="1:3">
      <c r="A5" s="4" t="s">
        <v>354</v>
      </c>
      <c r="B5" s="5" t="n">
        <v>3017624</v>
      </c>
      <c r="C5" s="5" t="n">
        <v>2131624</v>
      </c>
    </row>
    <row r="6" spans="1:3">
      <c r="A6" s="4" t="s">
        <v>355</v>
      </c>
    </row>
    <row r="7" spans="1:3">
      <c r="A7" s="3" t="s">
        <v>352</v>
      </c>
    </row>
    <row r="8" spans="1:3">
      <c r="A8" s="4" t="s">
        <v>353</v>
      </c>
      <c r="B8" s="5" t="n">
        <v>2131624</v>
      </c>
    </row>
    <row r="9" spans="1:3">
      <c r="A9" s="4" t="s">
        <v>356</v>
      </c>
      <c r="B9" s="5" t="n">
        <v>886000</v>
      </c>
    </row>
    <row r="10" spans="1:3">
      <c r="A10" s="4" t="s">
        <v>354</v>
      </c>
      <c r="B10" s="5" t="n">
        <v>3017624</v>
      </c>
      <c r="C10" s="5" t="n">
        <v>2131624</v>
      </c>
    </row>
    <row r="11" spans="1:3">
      <c r="A11" s="4" t="s">
        <v>357</v>
      </c>
      <c r="B11" s="5" t="n">
        <v>3017624</v>
      </c>
    </row>
    <row r="12" spans="1:3">
      <c r="A12" s="4" t="s">
        <v>358</v>
      </c>
      <c r="B12" s="5" t="n">
        <v>1900216</v>
      </c>
    </row>
    <row r="13" spans="1:3">
      <c r="A13" s="3" t="s">
        <v>359</v>
      </c>
    </row>
    <row r="14" spans="1:3">
      <c r="A14" s="4" t="s">
        <v>310</v>
      </c>
      <c r="B14" s="9" t="n">
        <v>3.4</v>
      </c>
    </row>
    <row r="15" spans="1:3">
      <c r="A15" s="4" t="s">
        <v>360</v>
      </c>
      <c r="B15" s="10" t="n">
        <v>2.41</v>
      </c>
    </row>
    <row r="16" spans="1:3">
      <c r="A16" s="4" t="s">
        <v>312</v>
      </c>
      <c r="B16" s="10" t="n">
        <v>3.11</v>
      </c>
      <c r="C16" s="9" t="n">
        <v>3.4</v>
      </c>
    </row>
    <row r="17" spans="1:3">
      <c r="A17" s="4" t="s">
        <v>361</v>
      </c>
      <c r="B17" s="10" t="n">
        <v>3.11</v>
      </c>
    </row>
    <row r="18" spans="1:3">
      <c r="A18" s="4" t="s">
        <v>362</v>
      </c>
      <c r="B18" s="9" t="n">
        <v>3.5</v>
      </c>
    </row>
    <row r="19" spans="1:3">
      <c r="A19" s="3" t="s">
        <v>363</v>
      </c>
    </row>
    <row r="20" spans="1:3">
      <c r="A20" s="4" t="s">
        <v>313</v>
      </c>
      <c r="B20" s="4" t="s">
        <v>364</v>
      </c>
      <c r="C20" s="4" t="s">
        <v>365</v>
      </c>
    </row>
    <row r="21" spans="1:3">
      <c r="A21" s="4" t="s">
        <v>366</v>
      </c>
      <c r="B21" s="4" t="s">
        <v>367</v>
      </c>
    </row>
    <row r="22" spans="1:3">
      <c r="A22" s="4" t="s">
        <v>368</v>
      </c>
      <c r="B22" s="4" t="s">
        <v>364</v>
      </c>
    </row>
    <row r="23" spans="1:3">
      <c r="A23" s="4" t="s">
        <v>369</v>
      </c>
      <c r="B23" s="4" t="s">
        <v>370</v>
      </c>
    </row>
    <row r="24" spans="1:3">
      <c r="A24" s="3" t="s">
        <v>371</v>
      </c>
    </row>
    <row r="25" spans="1:3">
      <c r="A25" s="4" t="s">
        <v>372</v>
      </c>
      <c r="B25" s="7" t="n">
        <v>219480</v>
      </c>
    </row>
    <row r="26" spans="1:3">
      <c r="A26" s="4" t="s">
        <v>373</v>
      </c>
      <c r="B26" s="5" t="n">
        <v>382160</v>
      </c>
      <c r="C26" s="7" t="n">
        <v>219480</v>
      </c>
    </row>
    <row r="27" spans="1:3">
      <c r="A27" s="4" t="s">
        <v>374</v>
      </c>
      <c r="B27" s="5" t="n">
        <v>382160</v>
      </c>
    </row>
    <row r="28" spans="1:3">
      <c r="A28" s="4" t="s">
        <v>375</v>
      </c>
      <c r="B28" s="7" t="n">
        <v>29283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6</v>
      </c>
    </row>
    <row r="3" spans="1:3">
      <c r="A3" s="3" t="s">
        <v>377</v>
      </c>
    </row>
    <row r="4" spans="1:3">
      <c r="A4" s="4" t="s">
        <v>327</v>
      </c>
      <c r="B4" s="9" t="n">
        <v>1.86</v>
      </c>
      <c r="C4" s="9" t="n">
        <v>1.87</v>
      </c>
    </row>
    <row r="5" spans="1:3">
      <c r="A5" s="4" t="s">
        <v>355</v>
      </c>
    </row>
    <row r="6" spans="1:3">
      <c r="A6" s="3" t="s">
        <v>378</v>
      </c>
    </row>
    <row r="7" spans="1:3">
      <c r="A7" s="4" t="s">
        <v>379</v>
      </c>
      <c r="B7" s="5" t="n">
        <v>1020354</v>
      </c>
    </row>
    <row r="8" spans="1:3">
      <c r="A8" s="4" t="s">
        <v>356</v>
      </c>
      <c r="B8" s="5" t="n">
        <v>886000</v>
      </c>
    </row>
    <row r="9" spans="1:3">
      <c r="A9" s="4" t="s">
        <v>380</v>
      </c>
      <c r="B9" s="5" t="n">
        <v>-788947</v>
      </c>
    </row>
    <row r="10" spans="1:3">
      <c r="A10" s="4" t="s">
        <v>381</v>
      </c>
      <c r="B10" s="5" t="n">
        <v>1117407</v>
      </c>
      <c r="C10" s="5" t="n">
        <v>1020354</v>
      </c>
    </row>
    <row r="11" spans="1:3">
      <c r="A11" s="3" t="s">
        <v>377</v>
      </c>
    </row>
    <row r="12" spans="1:3">
      <c r="A12" s="4" t="s">
        <v>382</v>
      </c>
      <c r="B12" s="9" t="n">
        <v>2.65</v>
      </c>
    </row>
    <row r="13" spans="1:3">
      <c r="A13" s="4" t="s">
        <v>327</v>
      </c>
      <c r="B13" s="10" t="n">
        <v>1.86</v>
      </c>
    </row>
    <row r="14" spans="1:3">
      <c r="A14" s="4" t="s">
        <v>383</v>
      </c>
      <c r="B14" s="10" t="n">
        <v>2.69</v>
      </c>
    </row>
    <row r="15" spans="1:3">
      <c r="A15" s="4" t="s">
        <v>384</v>
      </c>
      <c r="B15" s="9" t="n">
        <v>2.44</v>
      </c>
      <c r="C15" s="9" t="n">
        <v>2.6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6"/>
    <col customWidth="1" max="5" min="5" width="80"/>
    <col customWidth="1" max="6" min="6" width="14"/>
    <col customWidth="1" max="7" min="7" width="14"/>
    <col customWidth="1" max="8" min="8" width="14"/>
  </cols>
  <sheetData>
    <row r="1" spans="1:8">
      <c r="A1" s="1" t="s">
        <v>385</v>
      </c>
      <c r="B1" s="2" t="s">
        <v>319</v>
      </c>
      <c r="C1" s="2" t="s">
        <v>386</v>
      </c>
      <c r="D1" s="2" t="s">
        <v>387</v>
      </c>
      <c r="E1" s="2" t="s">
        <v>2</v>
      </c>
      <c r="F1" s="2" t="s">
        <v>36</v>
      </c>
      <c r="G1" s="2" t="s">
        <v>317</v>
      </c>
      <c r="H1" s="2" t="s">
        <v>388</v>
      </c>
    </row>
    <row r="2" spans="1:8">
      <c r="A2" s="3" t="s">
        <v>389</v>
      </c>
    </row>
    <row r="3" spans="1:8">
      <c r="A3" s="4" t="s">
        <v>390</v>
      </c>
      <c r="E3" s="7" t="n">
        <v>1800000</v>
      </c>
    </row>
    <row r="4" spans="1:8">
      <c r="A4" s="4" t="s">
        <v>391</v>
      </c>
      <c r="E4" s="4" t="s">
        <v>392</v>
      </c>
    </row>
    <row r="5" spans="1:8">
      <c r="A5" s="4" t="s">
        <v>322</v>
      </c>
      <c r="E5" s="5" t="n">
        <v>6881051</v>
      </c>
      <c r="F5" s="5" t="n">
        <v>5093920</v>
      </c>
      <c r="G5" s="5" t="n">
        <v>6286425</v>
      </c>
    </row>
    <row r="6" spans="1:8">
      <c r="A6" s="4" t="s">
        <v>393</v>
      </c>
      <c r="E6" s="5" t="n">
        <v>163065</v>
      </c>
      <c r="F6" s="5" t="n">
        <v>91934</v>
      </c>
    </row>
    <row r="7" spans="1:8">
      <c r="A7" s="4" t="s">
        <v>394</v>
      </c>
      <c r="E7" s="5" t="n">
        <v>320000</v>
      </c>
    </row>
    <row r="8" spans="1:8">
      <c r="A8" s="4" t="s">
        <v>395</v>
      </c>
      <c r="E8" s="5" t="n">
        <v>28869</v>
      </c>
      <c r="F8" s="5" t="n">
        <v>75529</v>
      </c>
    </row>
    <row r="9" spans="1:8">
      <c r="A9" s="4" t="s">
        <v>396</v>
      </c>
      <c r="E9" s="7" t="n">
        <v>47000</v>
      </c>
      <c r="F9" s="7" t="n">
        <v>135000</v>
      </c>
    </row>
    <row r="10" spans="1:8">
      <c r="A10" s="4" t="s">
        <v>397</v>
      </c>
    </row>
    <row r="11" spans="1:8">
      <c r="A11" s="3" t="s">
        <v>389</v>
      </c>
    </row>
    <row r="12" spans="1:8">
      <c r="A12" s="4" t="s">
        <v>322</v>
      </c>
      <c r="C12" s="5" t="n">
        <v>1250000</v>
      </c>
    </row>
    <row r="13" spans="1:8">
      <c r="A13" s="4" t="s">
        <v>348</v>
      </c>
      <c r="C13" s="5" t="n">
        <v>100000</v>
      </c>
    </row>
    <row r="14" spans="1:8">
      <c r="A14" s="4" t="s">
        <v>398</v>
      </c>
      <c r="C14" s="5" t="n">
        <v>100000</v>
      </c>
      <c r="H14" s="5" t="n">
        <v>30000</v>
      </c>
    </row>
    <row r="15" spans="1:8">
      <c r="A15" s="4" t="s">
        <v>349</v>
      </c>
      <c r="C15" s="5" t="n">
        <v>2027</v>
      </c>
    </row>
    <row r="16" spans="1:8">
      <c r="A16" s="4" t="s">
        <v>234</v>
      </c>
    </row>
    <row r="17" spans="1:8">
      <c r="A17" s="3" t="s">
        <v>389</v>
      </c>
    </row>
    <row r="18" spans="1:8">
      <c r="A18" s="4" t="s">
        <v>399</v>
      </c>
      <c r="D18" s="4" t="s">
        <v>400</v>
      </c>
    </row>
    <row r="19" spans="1:8">
      <c r="A19" s="4" t="s">
        <v>401</v>
      </c>
      <c r="D19" s="4" t="s">
        <v>402</v>
      </c>
    </row>
    <row r="20" spans="1:8">
      <c r="A20" s="4" t="s">
        <v>322</v>
      </c>
      <c r="D20" s="5" t="n">
        <v>30000</v>
      </c>
    </row>
    <row r="21" spans="1:8">
      <c r="A21" s="4" t="s">
        <v>339</v>
      </c>
      <c r="E21" s="4" t="s">
        <v>403</v>
      </c>
    </row>
    <row r="22" spans="1:8">
      <c r="A22" s="4" t="s">
        <v>344</v>
      </c>
      <c r="D22" s="4" t="s">
        <v>404</v>
      </c>
    </row>
    <row r="23" spans="1:8">
      <c r="A23" s="4" t="s">
        <v>405</v>
      </c>
      <c r="D23" s="4" t="s">
        <v>406</v>
      </c>
    </row>
    <row r="24" spans="1:8">
      <c r="A24" s="4" t="s">
        <v>407</v>
      </c>
    </row>
    <row r="25" spans="1:8">
      <c r="A25" s="3" t="s">
        <v>389</v>
      </c>
    </row>
    <row r="26" spans="1:8">
      <c r="A26" s="4" t="s">
        <v>322</v>
      </c>
      <c r="B26" s="5" t="n">
        <v>263065</v>
      </c>
    </row>
    <row r="27" spans="1:8">
      <c r="A27" s="4" t="s">
        <v>394</v>
      </c>
      <c r="B27" s="5" t="n">
        <v>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08</v>
      </c>
      <c r="B1" s="2" t="s">
        <v>1</v>
      </c>
    </row>
    <row r="2" spans="1:3">
      <c r="B2" s="2" t="s">
        <v>2</v>
      </c>
      <c r="C2" s="2" t="s">
        <v>36</v>
      </c>
    </row>
    <row r="3" spans="1:3">
      <c r="A3" s="3" t="s">
        <v>389</v>
      </c>
    </row>
    <row r="4" spans="1:3">
      <c r="A4" s="4" t="s">
        <v>409</v>
      </c>
      <c r="B4" s="4" t="s">
        <v>410</v>
      </c>
      <c r="C4" s="4" t="s">
        <v>411</v>
      </c>
    </row>
    <row r="5" spans="1:3">
      <c r="A5" s="4" t="s">
        <v>412</v>
      </c>
      <c r="B5" s="4" t="s">
        <v>413</v>
      </c>
      <c r="C5" s="4" t="s">
        <v>414</v>
      </c>
    </row>
    <row r="6" spans="1:3">
      <c r="A6" s="4" t="s">
        <v>415</v>
      </c>
      <c r="B6" s="4" t="s">
        <v>416</v>
      </c>
      <c r="C6" s="4" t="s">
        <v>417</v>
      </c>
    </row>
    <row r="7" spans="1:3">
      <c r="A7" s="4" t="s">
        <v>418</v>
      </c>
      <c r="B7" s="4" t="s">
        <v>419</v>
      </c>
      <c r="C7" s="4" t="s">
        <v>420</v>
      </c>
    </row>
    <row r="8" spans="1:3">
      <c r="A8" s="4" t="s">
        <v>421</v>
      </c>
      <c r="B8" s="4" t="s">
        <v>422</v>
      </c>
      <c r="C8" s="4" t="s">
        <v>422</v>
      </c>
    </row>
    <row r="9" spans="1:3">
      <c r="A9" s="4" t="s">
        <v>423</v>
      </c>
    </row>
    <row r="10" spans="1:3">
      <c r="A10" s="3" t="s">
        <v>389</v>
      </c>
    </row>
    <row r="11" spans="1:3">
      <c r="A11" s="4" t="s">
        <v>424</v>
      </c>
      <c r="B11" s="4" t="s">
        <v>425</v>
      </c>
      <c r="C11" s="4" t="s">
        <v>425</v>
      </c>
    </row>
    <row r="12" spans="1:3">
      <c r="A12" s="4" t="s">
        <v>426</v>
      </c>
    </row>
    <row r="13" spans="1:3">
      <c r="A13" s="3" t="s">
        <v>389</v>
      </c>
    </row>
    <row r="14" spans="1:3">
      <c r="A14" s="4" t="s">
        <v>424</v>
      </c>
      <c r="B14" s="4" t="s">
        <v>427</v>
      </c>
      <c r="C14" s="4" t="s">
        <v>4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6</v>
      </c>
    </row>
    <row r="3" spans="1:3">
      <c r="A3" s="3" t="s">
        <v>389</v>
      </c>
    </row>
    <row r="4" spans="1:3">
      <c r="A4" s="4" t="s">
        <v>409</v>
      </c>
      <c r="B4" s="4" t="s">
        <v>429</v>
      </c>
      <c r="C4" s="4" t="s">
        <v>430</v>
      </c>
    </row>
    <row r="5" spans="1:3">
      <c r="A5" s="4" t="s">
        <v>412</v>
      </c>
      <c r="B5" s="4" t="s">
        <v>431</v>
      </c>
      <c r="C5" s="4" t="s">
        <v>432</v>
      </c>
    </row>
    <row r="6" spans="1:3">
      <c r="A6" s="4" t="s">
        <v>433</v>
      </c>
      <c r="B6" s="4" t="s">
        <v>434</v>
      </c>
      <c r="C6" s="4" t="s">
        <v>434</v>
      </c>
    </row>
    <row r="7" spans="1:3">
      <c r="A7" s="4" t="s">
        <v>415</v>
      </c>
      <c r="B7" s="4" t="s">
        <v>435</v>
      </c>
      <c r="C7" s="4" t="s">
        <v>436</v>
      </c>
    </row>
    <row r="8" spans="1:3">
      <c r="A8" s="4" t="s">
        <v>418</v>
      </c>
      <c r="B8" s="4" t="s">
        <v>437</v>
      </c>
      <c r="C8" s="4" t="s">
        <v>438</v>
      </c>
    </row>
    <row r="9" spans="1:3">
      <c r="A9" s="4" t="s">
        <v>421</v>
      </c>
      <c r="B9" s="4" t="s">
        <v>422</v>
      </c>
      <c r="C9" s="4" t="s">
        <v>4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6</v>
      </c>
    </row>
    <row r="3" spans="1:3">
      <c r="A3" s="3" t="s">
        <v>440</v>
      </c>
    </row>
    <row r="4" spans="1:3">
      <c r="A4" s="4" t="s">
        <v>90</v>
      </c>
      <c r="B4" s="7" t="n">
        <v>1539469</v>
      </c>
      <c r="C4" s="7" t="n">
        <v>1819431</v>
      </c>
    </row>
    <row r="5" spans="1:3">
      <c r="A5" s="4" t="s">
        <v>441</v>
      </c>
    </row>
    <row r="6" spans="1:3">
      <c r="A6" s="3" t="s">
        <v>440</v>
      </c>
    </row>
    <row r="7" spans="1:3">
      <c r="A7" s="4" t="s">
        <v>90</v>
      </c>
      <c r="B7" s="5" t="n">
        <v>673525</v>
      </c>
      <c r="C7" s="5" t="n">
        <v>819815</v>
      </c>
    </row>
    <row r="8" spans="1:3">
      <c r="A8" s="4" t="s">
        <v>442</v>
      </c>
    </row>
    <row r="9" spans="1:3">
      <c r="A9" s="3" t="s">
        <v>440</v>
      </c>
    </row>
    <row r="10" spans="1:3">
      <c r="A10" s="4" t="s">
        <v>90</v>
      </c>
      <c r="B10" s="7" t="n">
        <v>865944</v>
      </c>
      <c r="C10" s="7" t="n">
        <v>9996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8</v>
      </c>
      <c r="B1" s="2" t="s">
        <v>1</v>
      </c>
    </row>
    <row r="2" spans="1:3">
      <c r="B2" s="2" t="s">
        <v>2</v>
      </c>
      <c r="C2" s="2" t="s">
        <v>36</v>
      </c>
    </row>
    <row r="3" spans="1:3">
      <c r="A3" s="3" t="s">
        <v>69</v>
      </c>
    </row>
    <row r="4" spans="1:3">
      <c r="A4" s="4" t="s">
        <v>70</v>
      </c>
      <c r="B4" s="7" t="n">
        <v>4095014</v>
      </c>
      <c r="C4" s="7" t="n">
        <v>7137493</v>
      </c>
    </row>
    <row r="5" spans="1:3">
      <c r="A5" s="4" t="s">
        <v>71</v>
      </c>
      <c r="B5" s="5" t="n">
        <v>3919671</v>
      </c>
      <c r="C5" s="5" t="n">
        <v>4093189</v>
      </c>
    </row>
    <row r="6" spans="1:3">
      <c r="A6" s="4" t="s">
        <v>72</v>
      </c>
      <c r="B6" s="5" t="n">
        <v>8014685</v>
      </c>
      <c r="C6" s="5" t="n">
        <v>11230682</v>
      </c>
    </row>
    <row r="7" spans="1:3">
      <c r="A7" s="4" t="s">
        <v>73</v>
      </c>
      <c r="B7" s="5" t="n">
        <v>-8014685</v>
      </c>
      <c r="C7" s="5" t="n">
        <v>-11230682</v>
      </c>
    </row>
    <row r="8" spans="1:3">
      <c r="A8" s="3" t="s">
        <v>74</v>
      </c>
    </row>
    <row r="9" spans="1:3">
      <c r="A9" s="4" t="s">
        <v>75</v>
      </c>
      <c r="B9" s="5" t="n">
        <v>15213</v>
      </c>
      <c r="C9" s="5" t="n">
        <v>6519</v>
      </c>
    </row>
    <row r="10" spans="1:3">
      <c r="A10" s="4" t="s">
        <v>76</v>
      </c>
      <c r="B10" s="5" t="n">
        <v>433392</v>
      </c>
      <c r="C10" s="5" t="n">
        <v>-1005349</v>
      </c>
    </row>
    <row r="11" spans="1:3">
      <c r="A11" s="4" t="s">
        <v>77</v>
      </c>
      <c r="B11" s="5" t="n">
        <v>448605</v>
      </c>
      <c r="C11" s="5" t="n">
        <v>-998830</v>
      </c>
    </row>
    <row r="12" spans="1:3">
      <c r="A12" s="4" t="s">
        <v>78</v>
      </c>
      <c r="B12" s="7" t="n">
        <v>-7566080</v>
      </c>
      <c r="C12" s="7" t="n">
        <v>-12229512</v>
      </c>
    </row>
    <row r="13" spans="1:3">
      <c r="A13" s="4" t="s">
        <v>79</v>
      </c>
      <c r="B13" s="9" t="n">
        <v>-0.46</v>
      </c>
      <c r="C13" s="9" t="n">
        <v>-0.82</v>
      </c>
    </row>
    <row r="14" spans="1:3">
      <c r="A14" s="4" t="s">
        <v>80</v>
      </c>
      <c r="B14" s="9" t="n">
        <v>-0.46</v>
      </c>
      <c r="C14" s="9" t="n">
        <v>-0.9</v>
      </c>
    </row>
    <row r="15" spans="1:3">
      <c r="A15" s="4" t="s">
        <v>81</v>
      </c>
      <c r="B15" s="5" t="n">
        <v>16602422</v>
      </c>
      <c r="C15" s="5" t="n">
        <v>14897885</v>
      </c>
    </row>
    <row r="16" spans="1:3">
      <c r="A16" s="4" t="s">
        <v>82</v>
      </c>
      <c r="B16" s="5" t="n">
        <v>16602422</v>
      </c>
      <c r="C16" s="5" t="n">
        <v>149510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317</v>
      </c>
      <c r="D1" s="2" t="s">
        <v>36</v>
      </c>
    </row>
    <row r="2" spans="1:4">
      <c r="A2" s="3" t="s">
        <v>444</v>
      </c>
    </row>
    <row r="3" spans="1:4">
      <c r="A3" s="4" t="s">
        <v>445</v>
      </c>
      <c r="B3" s="5" t="n">
        <v>3017624</v>
      </c>
      <c r="D3" s="5" t="n">
        <v>2131624</v>
      </c>
    </row>
    <row r="4" spans="1:4">
      <c r="A4" s="4" t="s">
        <v>446</v>
      </c>
      <c r="B4" s="5" t="n">
        <v>986801</v>
      </c>
      <c r="D4" s="5" t="n">
        <v>72801</v>
      </c>
    </row>
    <row r="5" spans="1:4">
      <c r="A5" s="4" t="s">
        <v>447</v>
      </c>
      <c r="B5" s="5" t="n">
        <v>2713561</v>
      </c>
      <c r="D5" s="5" t="n">
        <v>2797561</v>
      </c>
    </row>
    <row r="6" spans="1:4">
      <c r="A6" s="4" t="s">
        <v>448</v>
      </c>
      <c r="B6" s="5" t="n">
        <v>163065</v>
      </c>
      <c r="D6" s="5" t="n">
        <v>91934</v>
      </c>
    </row>
    <row r="7" spans="1:4">
      <c r="A7" s="4" t="s">
        <v>449</v>
      </c>
      <c r="B7" s="5" t="n">
        <v>6881051</v>
      </c>
      <c r="C7" s="5" t="n">
        <v>6286425</v>
      </c>
      <c r="D7" s="5" t="n">
        <v>50939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51</v>
      </c>
    </row>
    <row r="2" spans="1:2">
      <c r="A2" s="3" t="s">
        <v>452</v>
      </c>
    </row>
    <row r="3" spans="1:2">
      <c r="A3" s="4" t="s">
        <v>453</v>
      </c>
      <c r="B3" s="7" t="n">
        <v>0</v>
      </c>
    </row>
    <row r="4" spans="1:2">
      <c r="A4" s="4" t="s">
        <v>454</v>
      </c>
      <c r="B4" s="5" t="n">
        <v>0</v>
      </c>
    </row>
    <row r="5" spans="1:2">
      <c r="A5" s="4" t="s">
        <v>455</v>
      </c>
      <c r="B5" s="5" t="n">
        <v>0</v>
      </c>
    </row>
    <row r="6" spans="1:2">
      <c r="A6" s="4" t="s">
        <v>456</v>
      </c>
      <c r="B6" s="5" t="n">
        <v>0</v>
      </c>
    </row>
    <row r="7" spans="1:2">
      <c r="A7" s="4" t="s">
        <v>457</v>
      </c>
    </row>
    <row r="8" spans="1:2">
      <c r="A8" s="3" t="s">
        <v>452</v>
      </c>
    </row>
    <row r="9" spans="1:2">
      <c r="A9" s="4" t="s">
        <v>458</v>
      </c>
      <c r="B9" s="5" t="n">
        <v>0</v>
      </c>
    </row>
    <row r="10" spans="1:2">
      <c r="A10" s="4" t="s">
        <v>459</v>
      </c>
      <c r="B10" s="5" t="n">
        <v>0</v>
      </c>
    </row>
    <row r="11" spans="1:2">
      <c r="A11" s="4" t="s">
        <v>460</v>
      </c>
    </row>
    <row r="12" spans="1:2">
      <c r="A12" s="3" t="s">
        <v>452</v>
      </c>
    </row>
    <row r="13" spans="1:2">
      <c r="A13" s="4" t="s">
        <v>458</v>
      </c>
      <c r="B13" s="5" t="n">
        <v>0</v>
      </c>
    </row>
    <row r="14" spans="1:2">
      <c r="A14" s="4" t="s">
        <v>459</v>
      </c>
      <c r="B14"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42"/>
  </cols>
  <sheetData>
    <row r="1" spans="1:2">
      <c r="A1" s="1" t="s">
        <v>461</v>
      </c>
      <c r="B1" s="2" t="s">
        <v>1</v>
      </c>
    </row>
    <row r="2" spans="1:2">
      <c r="B2" s="2" t="s">
        <v>36</v>
      </c>
    </row>
    <row r="3" spans="1:2">
      <c r="A3" s="3" t="s">
        <v>462</v>
      </c>
    </row>
    <row r="4" spans="1:2">
      <c r="A4" s="4" t="s">
        <v>463</v>
      </c>
      <c r="B4" s="4" t="s">
        <v>464</v>
      </c>
    </row>
    <row r="5" spans="1:2">
      <c r="A5" s="4" t="s">
        <v>465</v>
      </c>
    </row>
    <row r="6" spans="1:2">
      <c r="A6" s="3" t="s">
        <v>462</v>
      </c>
    </row>
    <row r="7" spans="1:2">
      <c r="A7" s="4" t="s">
        <v>466</v>
      </c>
      <c r="B7" s="10" t="n">
        <v>2.09</v>
      </c>
    </row>
    <row r="8" spans="1:2">
      <c r="A8" s="4" t="s">
        <v>467</v>
      </c>
    </row>
    <row r="9" spans="1:2">
      <c r="A9" s="3" t="s">
        <v>462</v>
      </c>
    </row>
    <row r="10" spans="1:2">
      <c r="A10" s="4" t="s">
        <v>466</v>
      </c>
      <c r="B10" s="10" t="n">
        <v>100.39</v>
      </c>
    </row>
    <row r="11" spans="1:2">
      <c r="A11" s="4" t="s">
        <v>468</v>
      </c>
    </row>
    <row r="12" spans="1:2">
      <c r="A12" s="3" t="s">
        <v>462</v>
      </c>
    </row>
    <row r="13" spans="1:2">
      <c r="A13" s="4" t="s">
        <v>433</v>
      </c>
      <c r="B13" s="4" t="s">
        <v>469</v>
      </c>
    </row>
    <row r="14" spans="1:2">
      <c r="A14" s="4" t="s">
        <v>470</v>
      </c>
    </row>
    <row r="15" spans="1:2">
      <c r="A15" s="3" t="s">
        <v>462</v>
      </c>
    </row>
    <row r="16" spans="1:2">
      <c r="A16" s="4" t="s">
        <v>466</v>
      </c>
      <c r="B16" s="5"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6</v>
      </c>
    </row>
    <row r="3" spans="1:3">
      <c r="A3" s="3" t="s">
        <v>472</v>
      </c>
    </row>
    <row r="4" spans="1:3">
      <c r="A4" s="4" t="s">
        <v>473</v>
      </c>
      <c r="B4" s="7" t="n">
        <v>3701277</v>
      </c>
      <c r="C4" s="7" t="n">
        <v>4095019</v>
      </c>
    </row>
    <row r="5" spans="1:3">
      <c r="A5" s="4" t="s">
        <v>474</v>
      </c>
      <c r="B5" s="5" t="n">
        <v>-433392</v>
      </c>
      <c r="C5" s="5" t="n">
        <v>1005349</v>
      </c>
    </row>
    <row r="6" spans="1:3">
      <c r="A6" s="4" t="s">
        <v>475</v>
      </c>
      <c r="C6" s="5" t="n">
        <v>-1399091</v>
      </c>
    </row>
    <row r="7" spans="1:3">
      <c r="A7" s="4" t="s">
        <v>476</v>
      </c>
      <c r="B7" s="7" t="n">
        <v>-3267885</v>
      </c>
    </row>
    <row r="8" spans="1:3">
      <c r="A8" s="4" t="s">
        <v>477</v>
      </c>
      <c r="C8" s="7" t="n">
        <v>370127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78</v>
      </c>
      <c r="B1" s="2" t="s">
        <v>1</v>
      </c>
    </row>
    <row r="2" spans="1:3">
      <c r="B2" s="2" t="s">
        <v>2</v>
      </c>
      <c r="C2" s="2" t="s">
        <v>36</v>
      </c>
    </row>
    <row r="3" spans="1:3">
      <c r="A3" s="3" t="s">
        <v>479</v>
      </c>
    </row>
    <row r="4" spans="1:3">
      <c r="A4" s="4" t="s">
        <v>480</v>
      </c>
      <c r="B4" s="4" t="s">
        <v>481</v>
      </c>
    </row>
    <row r="5" spans="1:3">
      <c r="A5" s="4" t="s">
        <v>482</v>
      </c>
      <c r="B5" s="7" t="n">
        <v>0</v>
      </c>
      <c r="C5" s="7" t="n">
        <v>4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3</v>
      </c>
      <c r="B1" s="2" t="s">
        <v>236</v>
      </c>
      <c r="C1" s="2" t="s">
        <v>1</v>
      </c>
    </row>
    <row r="2" spans="1:4">
      <c r="B2" s="2" t="s">
        <v>36</v>
      </c>
      <c r="C2" s="2" t="s">
        <v>2</v>
      </c>
      <c r="D2" s="2" t="s">
        <v>36</v>
      </c>
    </row>
    <row r="3" spans="1:4">
      <c r="A3" s="3" t="s">
        <v>484</v>
      </c>
    </row>
    <row r="4" spans="1:4">
      <c r="A4" s="4" t="s">
        <v>485</v>
      </c>
      <c r="C4" s="7" t="n">
        <v>0</v>
      </c>
    </row>
    <row r="5" spans="1:4">
      <c r="A5" s="4" t="s">
        <v>486</v>
      </c>
      <c r="B5" s="7" t="n">
        <v>2000000</v>
      </c>
      <c r="C5" s="5" t="n">
        <v>2000000</v>
      </c>
      <c r="D5" s="7" t="n">
        <v>2000000</v>
      </c>
    </row>
    <row r="6" spans="1:4">
      <c r="A6" s="4" t="s">
        <v>487</v>
      </c>
      <c r="B6" s="7" t="n">
        <v>7900000</v>
      </c>
    </row>
    <row r="7" spans="1:4">
      <c r="A7" s="4" t="s">
        <v>488</v>
      </c>
      <c r="C7" s="7" t="n">
        <v>17300000</v>
      </c>
    </row>
    <row r="8" spans="1:4">
      <c r="A8" s="4" t="s">
        <v>489</v>
      </c>
      <c r="C8" s="4" t="s">
        <v>490</v>
      </c>
    </row>
    <row r="9" spans="1:4">
      <c r="A9" s="4" t="s">
        <v>491</v>
      </c>
      <c r="C9" s="4" t="s">
        <v>492</v>
      </c>
    </row>
    <row r="10" spans="1:4">
      <c r="A10" s="4" t="s">
        <v>493</v>
      </c>
      <c r="C10" s="7" t="n">
        <v>3200000</v>
      </c>
    </row>
    <row r="11" spans="1:4">
      <c r="A11" s="4" t="s">
        <v>494</v>
      </c>
      <c r="C11" s="4" t="s">
        <v>222</v>
      </c>
    </row>
    <row r="12" spans="1:4">
      <c r="A12" s="4" t="s">
        <v>495</v>
      </c>
      <c r="C12" s="7" t="n">
        <v>0</v>
      </c>
      <c r="D12" s="7" t="n">
        <v>0</v>
      </c>
    </row>
    <row r="13" spans="1:4">
      <c r="A13" s="4" t="s">
        <v>496</v>
      </c>
      <c r="C13" s="5" t="n">
        <v>0</v>
      </c>
    </row>
    <row r="14" spans="1:4">
      <c r="A14" s="4" t="s">
        <v>497</v>
      </c>
      <c r="C14" s="7" t="n">
        <v>0</v>
      </c>
    </row>
    <row r="15" spans="1:4">
      <c r="A15" s="4" t="s">
        <v>498</v>
      </c>
    </row>
    <row r="16" spans="1:4">
      <c r="A16" s="3" t="s">
        <v>484</v>
      </c>
    </row>
    <row r="17" spans="1:4">
      <c r="A17" s="4" t="s">
        <v>499</v>
      </c>
      <c r="C17" s="5" t="n">
        <v>2007</v>
      </c>
    </row>
    <row r="18" spans="1:4">
      <c r="A18" s="4" t="s">
        <v>500</v>
      </c>
    </row>
    <row r="19" spans="1:4">
      <c r="A19" s="3" t="s">
        <v>484</v>
      </c>
    </row>
    <row r="20" spans="1:4">
      <c r="A20" s="4" t="s">
        <v>486</v>
      </c>
      <c r="C20" s="7" t="n">
        <v>1900000</v>
      </c>
    </row>
    <row r="21" spans="1:4">
      <c r="A21" s="4" t="s">
        <v>501</v>
      </c>
      <c r="C21" s="7" t="n">
        <v>41700000</v>
      </c>
    </row>
    <row r="22" spans="1:4">
      <c r="A22" s="4" t="s">
        <v>502</v>
      </c>
      <c r="C22" s="4" t="s">
        <v>503</v>
      </c>
    </row>
    <row r="23" spans="1:4">
      <c r="A23" s="4" t="s">
        <v>504</v>
      </c>
      <c r="C23" s="7" t="n">
        <v>1300000</v>
      </c>
    </row>
    <row r="24" spans="1:4">
      <c r="A24" s="4" t="s">
        <v>505</v>
      </c>
    </row>
    <row r="25" spans="1:4">
      <c r="A25" s="3" t="s">
        <v>484</v>
      </c>
    </row>
    <row r="26" spans="1:4">
      <c r="A26" s="4" t="s">
        <v>501</v>
      </c>
      <c r="C26" s="7" t="n">
        <v>68300000</v>
      </c>
    </row>
    <row r="27" spans="1:4">
      <c r="A27" s="4" t="s">
        <v>502</v>
      </c>
      <c r="C27" s="4" t="s">
        <v>506</v>
      </c>
    </row>
    <row r="28" spans="1:4">
      <c r="A28" s="4" t="s">
        <v>504</v>
      </c>
      <c r="C28" s="7" t="n">
        <v>22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6</v>
      </c>
    </row>
    <row r="3" spans="1:3">
      <c r="A3" s="3" t="s">
        <v>139</v>
      </c>
    </row>
    <row r="4" spans="1:3">
      <c r="A4" s="4" t="s">
        <v>508</v>
      </c>
      <c r="B4" s="4" t="s">
        <v>509</v>
      </c>
      <c r="C4" s="4" t="s">
        <v>510</v>
      </c>
    </row>
    <row r="5" spans="1:3">
      <c r="A5" s="4" t="s">
        <v>511</v>
      </c>
      <c r="B5" s="4" t="s">
        <v>512</v>
      </c>
    </row>
    <row r="6" spans="1:3">
      <c r="A6" s="4" t="s">
        <v>513</v>
      </c>
      <c r="B6" s="4" t="s">
        <v>404</v>
      </c>
      <c r="C6" s="4" t="s">
        <v>514</v>
      </c>
    </row>
    <row r="7" spans="1:3">
      <c r="A7" s="4" t="s">
        <v>515</v>
      </c>
      <c r="B7" s="4" t="s">
        <v>345</v>
      </c>
      <c r="C7" s="4" t="s">
        <v>516</v>
      </c>
    </row>
    <row r="8" spans="1:3">
      <c r="A8" s="4" t="s">
        <v>517</v>
      </c>
      <c r="B8" s="4" t="s">
        <v>518</v>
      </c>
      <c r="C8" s="4" t="s">
        <v>519</v>
      </c>
    </row>
    <row r="9" spans="1:3">
      <c r="A9" s="4" t="s">
        <v>520</v>
      </c>
      <c r="C9" s="4" t="s">
        <v>521</v>
      </c>
    </row>
    <row r="10" spans="1:3">
      <c r="A10" s="4" t="s">
        <v>522</v>
      </c>
      <c r="B10" s="4" t="s">
        <v>523</v>
      </c>
      <c r="C10" s="4" t="s">
        <v>5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6</v>
      </c>
    </row>
    <row r="2" spans="1:3">
      <c r="A2" s="3" t="s">
        <v>525</v>
      </c>
    </row>
    <row r="3" spans="1:3">
      <c r="A3" s="4" t="s">
        <v>526</v>
      </c>
      <c r="B3" s="7" t="n">
        <v>81000</v>
      </c>
      <c r="C3" s="7" t="n">
        <v>103000</v>
      </c>
    </row>
    <row r="4" spans="1:3">
      <c r="A4" s="4" t="s">
        <v>527</v>
      </c>
      <c r="B4" s="5" t="n">
        <v>574000</v>
      </c>
      <c r="C4" s="5" t="n">
        <v>490000</v>
      </c>
    </row>
    <row r="5" spans="1:3">
      <c r="A5" s="4" t="s">
        <v>528</v>
      </c>
      <c r="B5" s="5" t="n">
        <v>244000</v>
      </c>
      <c r="C5" s="5" t="n">
        <v>216000</v>
      </c>
    </row>
    <row r="6" spans="1:3">
      <c r="A6" s="4" t="s">
        <v>529</v>
      </c>
      <c r="B6" s="5" t="n">
        <v>899000</v>
      </c>
      <c r="C6" s="5" t="n">
        <v>809000</v>
      </c>
    </row>
    <row r="7" spans="1:3">
      <c r="A7" s="4" t="s">
        <v>530</v>
      </c>
      <c r="B7" s="7" t="n">
        <v>-899000</v>
      </c>
      <c r="C7" s="7" t="n">
        <v>-80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31</v>
      </c>
      <c r="B1" s="2" t="s">
        <v>236</v>
      </c>
      <c r="J1" s="2" t="s">
        <v>1</v>
      </c>
    </row>
    <row r="2" spans="1:11">
      <c r="B2" s="2" t="s">
        <v>2</v>
      </c>
      <c r="C2" s="2" t="s">
        <v>237</v>
      </c>
      <c r="D2" s="2" t="s">
        <v>4</v>
      </c>
      <c r="E2" s="2" t="s">
        <v>238</v>
      </c>
      <c r="F2" s="2" t="s">
        <v>36</v>
      </c>
      <c r="G2" s="2" t="s">
        <v>239</v>
      </c>
      <c r="H2" s="2" t="s">
        <v>240</v>
      </c>
      <c r="I2" s="2" t="s">
        <v>241</v>
      </c>
      <c r="J2" s="2" t="s">
        <v>2</v>
      </c>
      <c r="K2" s="2" t="s">
        <v>36</v>
      </c>
    </row>
    <row r="3" spans="1:11">
      <c r="A3" s="3" t="s">
        <v>145</v>
      </c>
    </row>
    <row r="4" spans="1:11">
      <c r="A4" s="4" t="s">
        <v>532</v>
      </c>
      <c r="B4" s="7" t="n">
        <v>695360</v>
      </c>
      <c r="C4" s="7" t="n">
        <v>625497</v>
      </c>
      <c r="D4" s="7" t="n">
        <v>1388791</v>
      </c>
      <c r="E4" s="7" t="n">
        <v>1385366</v>
      </c>
      <c r="F4" s="7" t="n">
        <v>1631540</v>
      </c>
      <c r="G4" s="7" t="n">
        <v>2717698</v>
      </c>
      <c r="H4" s="7" t="n">
        <v>2017569</v>
      </c>
      <c r="I4" s="7" t="n">
        <v>770686</v>
      </c>
      <c r="J4" s="7" t="n">
        <v>4095014</v>
      </c>
      <c r="K4" s="7" t="n">
        <v>7137493</v>
      </c>
    </row>
    <row r="5" spans="1:11">
      <c r="A5" s="4" t="s">
        <v>533</v>
      </c>
      <c r="B5" s="5" t="n">
        <v>1073061</v>
      </c>
      <c r="C5" s="5" t="n">
        <v>897060</v>
      </c>
      <c r="D5" s="5" t="n">
        <v>917305</v>
      </c>
      <c r="E5" s="5" t="n">
        <v>1032245</v>
      </c>
      <c r="F5" s="5" t="n">
        <v>1027594</v>
      </c>
      <c r="G5" s="5" t="n">
        <v>984047</v>
      </c>
      <c r="H5" s="5" t="n">
        <v>871979</v>
      </c>
      <c r="I5" s="5" t="n">
        <v>1209570</v>
      </c>
      <c r="J5" s="5" t="n">
        <v>3919671</v>
      </c>
      <c r="K5" s="5" t="n">
        <v>4093189</v>
      </c>
    </row>
    <row r="6" spans="1:11">
      <c r="A6" s="4" t="s">
        <v>76</v>
      </c>
      <c r="E6" s="5" t="n">
        <v>433392</v>
      </c>
      <c r="F6" s="5" t="n">
        <v>2349624</v>
      </c>
      <c r="G6" s="5" t="n">
        <v>-1544138</v>
      </c>
      <c r="H6" s="5" t="n">
        <v>1261912</v>
      </c>
      <c r="I6" s="5" t="n">
        <v>-3072747</v>
      </c>
      <c r="J6" s="5" t="n">
        <v>433392</v>
      </c>
      <c r="K6" s="5" t="n">
        <v>-1005349</v>
      </c>
    </row>
    <row r="7" spans="1:11">
      <c r="A7" s="4" t="s">
        <v>78</v>
      </c>
      <c r="B7" s="7" t="n">
        <v>-1760633</v>
      </c>
      <c r="C7" s="7" t="n">
        <v>-1519468</v>
      </c>
      <c r="D7" s="7" t="n">
        <v>-2303193</v>
      </c>
      <c r="E7" s="7" t="n">
        <v>-1982786</v>
      </c>
      <c r="F7" s="7" t="n">
        <v>-308443</v>
      </c>
      <c r="G7" s="7" t="n">
        <v>-5243061</v>
      </c>
      <c r="H7" s="7" t="n">
        <v>-1625969</v>
      </c>
      <c r="I7" s="7" t="n">
        <v>-5052039</v>
      </c>
      <c r="J7" s="7" t="n">
        <v>-7566080</v>
      </c>
      <c r="K7" s="7" t="n">
        <v>-12229512</v>
      </c>
    </row>
    <row r="8" spans="1:11">
      <c r="A8" s="4" t="s">
        <v>534</v>
      </c>
      <c r="B8" s="9" t="n">
        <v>-0.1</v>
      </c>
      <c r="C8" s="9" t="n">
        <v>-0.09</v>
      </c>
      <c r="D8" s="9" t="n">
        <v>-0.14</v>
      </c>
      <c r="E8" s="9" t="n">
        <v>-0.13</v>
      </c>
    </row>
    <row r="9" spans="1:11">
      <c r="A9" s="4" t="s">
        <v>535</v>
      </c>
      <c r="B9" s="5" t="n">
        <v>17427533</v>
      </c>
      <c r="C9" s="5" t="n">
        <v>17129649</v>
      </c>
      <c r="D9" s="5" t="n">
        <v>16425468</v>
      </c>
      <c r="E9" s="5" t="n">
        <v>15427037</v>
      </c>
    </row>
    <row r="10" spans="1:11">
      <c r="A10" s="4" t="s">
        <v>79</v>
      </c>
      <c r="F10" s="9" t="n">
        <v>-0.02</v>
      </c>
      <c r="G10" s="9" t="n">
        <v>-0.34</v>
      </c>
      <c r="H10" s="9" t="n">
        <v>-0.11</v>
      </c>
      <c r="I10" s="9" t="n">
        <v>-0.37</v>
      </c>
      <c r="J10" s="9" t="n">
        <v>-0.46</v>
      </c>
      <c r="K10" s="9" t="n">
        <v>-0.82</v>
      </c>
    </row>
    <row r="11" spans="1:11">
      <c r="A11" s="4" t="s">
        <v>80</v>
      </c>
      <c r="F11" s="9" t="n">
        <v>-0.07000000000000001</v>
      </c>
      <c r="G11" s="9" t="n">
        <v>-0.34</v>
      </c>
      <c r="H11" s="9" t="n">
        <v>-0.13</v>
      </c>
      <c r="I11" s="9" t="n">
        <v>-0.37</v>
      </c>
      <c r="J11" s="9" t="n">
        <v>-0.46</v>
      </c>
      <c r="K11" s="9" t="n">
        <v>-0.9</v>
      </c>
    </row>
    <row r="12" spans="1:11">
      <c r="A12" s="4" t="s">
        <v>536</v>
      </c>
      <c r="F12" s="5" t="n">
        <v>15368610</v>
      </c>
      <c r="G12" s="5" t="n">
        <v>15351295</v>
      </c>
      <c r="H12" s="5" t="n">
        <v>15343325</v>
      </c>
      <c r="I12" s="5" t="n">
        <v>13528311</v>
      </c>
      <c r="J12" s="5" t="n">
        <v>16602422</v>
      </c>
      <c r="K12" s="5" t="n">
        <v>14897885</v>
      </c>
    </row>
    <row r="13" spans="1:11">
      <c r="A13" s="4" t="s">
        <v>537</v>
      </c>
      <c r="F13" s="5" t="n">
        <v>15503583</v>
      </c>
      <c r="G13" s="5" t="n">
        <v>15351295</v>
      </c>
      <c r="H13" s="5" t="n">
        <v>15420954</v>
      </c>
      <c r="I13" s="5" t="n">
        <v>13528311</v>
      </c>
      <c r="J13" s="5" t="n">
        <v>16602422</v>
      </c>
      <c r="K13" s="5" t="n">
        <v>14951036</v>
      </c>
    </row>
  </sheetData>
  <mergeCells count="3">
    <mergeCell ref="A1:A2"/>
    <mergeCell ref="B1:I1"/>
    <mergeCell ref="J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12"/>
    <col customWidth="1" max="3" min="3" width="22"/>
    <col customWidth="1" max="4" min="4" width="36"/>
    <col customWidth="1" max="5" min="5" width="29"/>
  </cols>
  <sheetData>
    <row r="1" spans="1:5">
      <c r="A1" s="1" t="s">
        <v>83</v>
      </c>
      <c r="B1" s="2" t="s">
        <v>84</v>
      </c>
      <c r="C1" s="2" t="s">
        <v>85</v>
      </c>
      <c r="D1" s="2" t="s">
        <v>86</v>
      </c>
      <c r="E1" s="2" t="s">
        <v>87</v>
      </c>
    </row>
    <row r="2" spans="1:5">
      <c r="A2" s="4" t="s">
        <v>88</v>
      </c>
      <c r="B2" s="7" t="n">
        <v>3787638</v>
      </c>
      <c r="C2" s="7" t="n">
        <v>1235</v>
      </c>
      <c r="D2" s="7" t="n">
        <v>62595546</v>
      </c>
      <c r="E2" s="7" t="n">
        <v>-58809143</v>
      </c>
    </row>
    <row r="3" spans="1:5">
      <c r="A3" s="4" t="s">
        <v>89</v>
      </c>
      <c r="C3" s="5" t="n">
        <v>12350360</v>
      </c>
    </row>
    <row r="4" spans="1:5">
      <c r="A4" s="4" t="s">
        <v>90</v>
      </c>
      <c r="B4" s="5" t="n">
        <v>1819431</v>
      </c>
      <c r="D4" s="5" t="n">
        <v>1819431</v>
      </c>
    </row>
    <row r="5" spans="1:5">
      <c r="A5" s="4" t="s">
        <v>91</v>
      </c>
      <c r="B5" s="7" t="n">
        <v>134753</v>
      </c>
      <c r="C5" s="7" t="n">
        <v>7</v>
      </c>
      <c r="D5" s="5" t="n">
        <v>134746</v>
      </c>
    </row>
    <row r="6" spans="1:5">
      <c r="A6" s="4" t="s">
        <v>92</v>
      </c>
      <c r="B6" s="5" t="n">
        <v>75529</v>
      </c>
      <c r="C6" s="5" t="n">
        <v>75529</v>
      </c>
    </row>
    <row r="7" spans="1:5">
      <c r="A7" s="4" t="s">
        <v>93</v>
      </c>
      <c r="C7" s="7" t="n">
        <v>21</v>
      </c>
      <c r="D7" s="5" t="n">
        <v>-21</v>
      </c>
    </row>
    <row r="8" spans="1:5">
      <c r="A8" s="4" t="s">
        <v>94</v>
      </c>
      <c r="C8" s="5" t="n">
        <v>211860</v>
      </c>
    </row>
    <row r="9" spans="1:5">
      <c r="A9" s="4" t="s">
        <v>95</v>
      </c>
      <c r="B9" s="7" t="n">
        <v>7254348</v>
      </c>
      <c r="C9" s="7" t="n">
        <v>278</v>
      </c>
      <c r="D9" s="5" t="n">
        <v>7254070</v>
      </c>
    </row>
    <row r="10" spans="1:5">
      <c r="A10" s="4" t="s">
        <v>96</v>
      </c>
      <c r="C10" s="5" t="n">
        <v>2775861</v>
      </c>
    </row>
    <row r="11" spans="1:5">
      <c r="A11" s="4" t="s">
        <v>97</v>
      </c>
      <c r="B11" s="5" t="n">
        <v>1399091</v>
      </c>
      <c r="D11" s="5" t="n">
        <v>1399091</v>
      </c>
    </row>
    <row r="12" spans="1:5">
      <c r="A12" s="4" t="s">
        <v>78</v>
      </c>
      <c r="B12" s="5" t="n">
        <v>-12229512</v>
      </c>
      <c r="E12" s="5" t="n">
        <v>-12229512</v>
      </c>
    </row>
    <row r="13" spans="1:5">
      <c r="A13" s="4" t="s">
        <v>98</v>
      </c>
      <c r="B13" s="7" t="n">
        <v>2165749</v>
      </c>
      <c r="C13" s="7" t="n">
        <v>1541</v>
      </c>
      <c r="D13" s="5" t="n">
        <v>73202863</v>
      </c>
      <c r="E13" s="5" t="n">
        <v>-71038655</v>
      </c>
    </row>
    <row r="14" spans="1:5">
      <c r="A14" s="4" t="s">
        <v>99</v>
      </c>
      <c r="B14" s="5" t="n">
        <v>15413610</v>
      </c>
      <c r="C14" s="5" t="n">
        <v>15413610</v>
      </c>
    </row>
    <row r="15" spans="1:5">
      <c r="A15" s="4" t="s">
        <v>90</v>
      </c>
      <c r="B15" s="7" t="n">
        <v>1539469</v>
      </c>
      <c r="D15" s="5" t="n">
        <v>1539469</v>
      </c>
    </row>
    <row r="16" spans="1:5">
      <c r="A16" s="4" t="s">
        <v>91</v>
      </c>
      <c r="B16" s="7" t="n">
        <v>47057</v>
      </c>
      <c r="C16" s="7" t="n">
        <v>3</v>
      </c>
      <c r="D16" s="5" t="n">
        <v>47054</v>
      </c>
    </row>
    <row r="17" spans="1:5">
      <c r="A17" s="4" t="s">
        <v>92</v>
      </c>
      <c r="B17" s="5" t="n">
        <v>28869</v>
      </c>
      <c r="C17" s="5" t="n">
        <v>28869</v>
      </c>
    </row>
    <row r="18" spans="1:5">
      <c r="A18" s="4" t="s">
        <v>95</v>
      </c>
      <c r="B18" s="7" t="n">
        <v>4571240</v>
      </c>
      <c r="C18" s="7" t="n">
        <v>199</v>
      </c>
      <c r="D18" s="5" t="n">
        <v>4571041</v>
      </c>
    </row>
    <row r="19" spans="1:5">
      <c r="A19" s="4" t="s">
        <v>96</v>
      </c>
      <c r="C19" s="5" t="n">
        <v>1985054</v>
      </c>
    </row>
    <row r="20" spans="1:5">
      <c r="A20" s="4" t="s">
        <v>97</v>
      </c>
      <c r="B20" s="5" t="n">
        <v>3267885</v>
      </c>
      <c r="D20" s="5" t="n">
        <v>3267885</v>
      </c>
    </row>
    <row r="21" spans="1:5">
      <c r="A21" s="4" t="s">
        <v>78</v>
      </c>
      <c r="B21" s="5" t="n">
        <v>-7566080</v>
      </c>
      <c r="E21" s="5" t="n">
        <v>-7566080</v>
      </c>
    </row>
    <row r="22" spans="1:5">
      <c r="A22" s="4" t="s">
        <v>100</v>
      </c>
      <c r="B22" s="7" t="n">
        <v>4025320</v>
      </c>
      <c r="C22" s="7" t="n">
        <v>1743</v>
      </c>
      <c r="D22" s="7" t="n">
        <v>82628312</v>
      </c>
      <c r="E22" s="7" t="n">
        <v>-78604735</v>
      </c>
    </row>
    <row r="23" spans="1:5">
      <c r="A23" s="4" t="s">
        <v>101</v>
      </c>
      <c r="B23" s="5" t="n">
        <v>17427533</v>
      </c>
      <c r="C23" s="5" t="n">
        <v>174275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2</v>
      </c>
      <c r="B1" s="2" t="s">
        <v>1</v>
      </c>
    </row>
    <row r="2" spans="1:3">
      <c r="B2" s="2" t="s">
        <v>2</v>
      </c>
      <c r="C2" s="2" t="s">
        <v>36</v>
      </c>
    </row>
    <row r="3" spans="1:3">
      <c r="A3" s="3" t="s">
        <v>103</v>
      </c>
    </row>
    <row r="4" spans="1:3">
      <c r="A4" s="4" t="s">
        <v>78</v>
      </c>
      <c r="B4" s="7" t="n">
        <v>-7566080</v>
      </c>
      <c r="C4" s="7" t="n">
        <v>-12229512</v>
      </c>
    </row>
    <row r="5" spans="1:3">
      <c r="A5" s="3" t="s">
        <v>104</v>
      </c>
    </row>
    <row r="6" spans="1:3">
      <c r="A6" s="4" t="s">
        <v>90</v>
      </c>
      <c r="B6" s="5" t="n">
        <v>1539469</v>
      </c>
      <c r="C6" s="5" t="n">
        <v>1819431</v>
      </c>
    </row>
    <row r="7" spans="1:3">
      <c r="A7" s="4" t="s">
        <v>105</v>
      </c>
      <c r="B7" s="5" t="n">
        <v>-433392</v>
      </c>
      <c r="C7" s="5" t="n">
        <v>1005349</v>
      </c>
    </row>
    <row r="8" spans="1:3">
      <c r="A8" s="3" t="s">
        <v>106</v>
      </c>
    </row>
    <row r="9" spans="1:3">
      <c r="A9" s="4" t="s">
        <v>107</v>
      </c>
      <c r="B9" s="5" t="n">
        <v>-78172</v>
      </c>
      <c r="C9" s="5" t="n">
        <v>24662</v>
      </c>
    </row>
    <row r="10" spans="1:3">
      <c r="A10" s="4" t="s">
        <v>44</v>
      </c>
      <c r="B10" s="5" t="n">
        <v>-440385</v>
      </c>
      <c r="C10" s="5" t="n">
        <v>663165</v>
      </c>
    </row>
    <row r="11" spans="1:3">
      <c r="A11" s="4" t="s">
        <v>108</v>
      </c>
      <c r="B11" s="5" t="n">
        <v>-6978560</v>
      </c>
      <c r="C11" s="5" t="n">
        <v>-8716905</v>
      </c>
    </row>
    <row r="12" spans="1:3">
      <c r="A12" s="3" t="s">
        <v>109</v>
      </c>
    </row>
    <row r="13" spans="1:3">
      <c r="A13" s="4" t="s">
        <v>110</v>
      </c>
      <c r="B13" s="5" t="n">
        <v>4618297</v>
      </c>
      <c r="C13" s="5" t="n">
        <v>7389101</v>
      </c>
    </row>
    <row r="14" spans="1:3">
      <c r="A14" s="4" t="s">
        <v>111</v>
      </c>
      <c r="B14" s="5" t="n">
        <v>4618297</v>
      </c>
      <c r="C14" s="5" t="n">
        <v>7389101</v>
      </c>
    </row>
    <row r="15" spans="1:3">
      <c r="A15" s="4" t="s">
        <v>112</v>
      </c>
      <c r="B15" s="5" t="n">
        <v>-2360263</v>
      </c>
      <c r="C15" s="5" t="n">
        <v>-1327804</v>
      </c>
    </row>
    <row r="16" spans="1:3">
      <c r="A16" s="4" t="s">
        <v>113</v>
      </c>
      <c r="B16" s="5" t="n">
        <v>7679267</v>
      </c>
      <c r="C16" s="5" t="n">
        <v>9007071</v>
      </c>
    </row>
    <row r="17" spans="1:3">
      <c r="A17" s="4" t="s">
        <v>114</v>
      </c>
      <c r="B17" s="5" t="n">
        <v>5319004</v>
      </c>
      <c r="C17" s="5" t="n">
        <v>7679267</v>
      </c>
    </row>
    <row r="18" spans="1:3">
      <c r="A18" s="4" t="s">
        <v>115</v>
      </c>
      <c r="C18" s="7" t="n">
        <v>1399091</v>
      </c>
    </row>
    <row r="19" spans="1:3">
      <c r="A19" s="4" t="s">
        <v>116</v>
      </c>
      <c r="B19" s="7" t="n">
        <v>32678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08:41:44Z</dcterms:created>
  <dcterms:modified xmlns:dcterms="http://purl.org/dc/terms/" xmlns:xsi="http://www.w3.org/2001/XMLSchema-instance" xsi:type="dcterms:W3CDTF">2019-03-06T08:41:44Z</dcterms:modified>
</cp:coreProperties>
</file>